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solidated Consolidated State" sheetId="4" state="visible" r:id="rId4"/>
    <sheet xmlns:r="http://schemas.openxmlformats.org/officeDocument/2006/relationships" name="Condensed Consolidated Statemen"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Accrued expenses and other curr"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Warrants (Notes)" sheetId="12" state="visible" r:id="rId12"/>
    <sheet xmlns:r="http://schemas.openxmlformats.org/officeDocument/2006/relationships" name="Stock and employee benefit plan" sheetId="13" state="visible" r:id="rId13"/>
    <sheet xmlns:r="http://schemas.openxmlformats.org/officeDocument/2006/relationships" name="Commitments and contingencies" sheetId="14" state="visible" r:id="rId14"/>
    <sheet xmlns:r="http://schemas.openxmlformats.org/officeDocument/2006/relationships" name="Net loss per share attributable" sheetId="15" state="visible" r:id="rId15"/>
    <sheet xmlns:r="http://schemas.openxmlformats.org/officeDocument/2006/relationships" name="Summary of significant accoun_2" sheetId="16" state="visible" r:id="rId16"/>
    <sheet xmlns:r="http://schemas.openxmlformats.org/officeDocument/2006/relationships" name="Fair value of financial instr_2" sheetId="17" state="visible" r:id="rId17"/>
    <sheet xmlns:r="http://schemas.openxmlformats.org/officeDocument/2006/relationships" name="Accrued expenses and other cu_2" sheetId="18" state="visible" r:id="rId18"/>
    <sheet xmlns:r="http://schemas.openxmlformats.org/officeDocument/2006/relationships" name="Long-term debt (Tables)" sheetId="19" state="visible" r:id="rId19"/>
    <sheet xmlns:r="http://schemas.openxmlformats.org/officeDocument/2006/relationships" name="Warrants (Tables)" sheetId="20" state="visible" r:id="rId20"/>
    <sheet xmlns:r="http://schemas.openxmlformats.org/officeDocument/2006/relationships" name="Stock and employee benefit pl_2" sheetId="21" state="visible" r:id="rId21"/>
    <sheet xmlns:r="http://schemas.openxmlformats.org/officeDocument/2006/relationships" name="Commitments and contingencies (" sheetId="22" state="visible" r:id="rId22"/>
    <sheet xmlns:r="http://schemas.openxmlformats.org/officeDocument/2006/relationships" name="Net loss per share attributab_2" sheetId="23" state="visible" r:id="rId23"/>
    <sheet xmlns:r="http://schemas.openxmlformats.org/officeDocument/2006/relationships" name="Organization and operations (De" sheetId="24" state="visible" r:id="rId24"/>
    <sheet xmlns:r="http://schemas.openxmlformats.org/officeDocument/2006/relationships" name="Summary of significant accoun_3"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Accrued expenses and other cu_3" sheetId="29" state="visible" r:id="rId29"/>
    <sheet xmlns:r="http://schemas.openxmlformats.org/officeDocument/2006/relationships" name="Long-term debt - Narrative (Det" sheetId="30" state="visible" r:id="rId30"/>
    <sheet xmlns:r="http://schemas.openxmlformats.org/officeDocument/2006/relationships" name="Long-term debt - Schedule of fu" sheetId="31" state="visible" r:id="rId31"/>
    <sheet xmlns:r="http://schemas.openxmlformats.org/officeDocument/2006/relationships" name="Stockholders' equity - Narrativ" sheetId="32" state="visible" r:id="rId32"/>
    <sheet xmlns:r="http://schemas.openxmlformats.org/officeDocument/2006/relationships" name="Warrants (Details)" sheetId="33" state="visible" r:id="rId33"/>
    <sheet xmlns:r="http://schemas.openxmlformats.org/officeDocument/2006/relationships" name="Stock and employee benefit pl_3" sheetId="34" state="visible" r:id="rId34"/>
    <sheet xmlns:r="http://schemas.openxmlformats.org/officeDocument/2006/relationships" name="Stock and employee benefit pl_4" sheetId="35" state="visible" r:id="rId35"/>
    <sheet xmlns:r="http://schemas.openxmlformats.org/officeDocument/2006/relationships" name="Stock and employee benefit pl_5"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Net loss per share attributab_3" sheetId="39" state="visible" r:id="rId39"/>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9</t>
  </si>
  <si>
    <t>Jul. 24, 2019</t>
  </si>
  <si>
    <t>Document and Entity Information</t>
  </si>
  <si>
    <t>Entity Registrant Name</t>
  </si>
  <si>
    <t>GENOCEA BIOSCIENCES, INC.</t>
  </si>
  <si>
    <t>Entity Central Index Key</t>
  </si>
  <si>
    <t>0001457612</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2</t>
  </si>
  <si>
    <t>Entity Emerging Growth Company</t>
  </si>
  <si>
    <t>true</t>
  </si>
  <si>
    <t>Entity Shell Company</t>
  </si>
  <si>
    <t>Entity Small Business</t>
  </si>
  <si>
    <t>Entity Ex Transition Period</t>
  </si>
  <si>
    <t>Condensed Balance Sheets - USD ($) $ in Thousands</t>
  </si>
  <si>
    <t>Dec. 31, 2018</t>
  </si>
  <si>
    <t>Statement of Financial Position [Abstract]</t>
  </si>
  <si>
    <t>Operating Lease, Liability, Current</t>
  </si>
  <si>
    <t>Current assets:</t>
  </si>
  <si>
    <t>Cash and cash equivalents</t>
  </si>
  <si>
    <t>Prepaid expenses and other current assets</t>
  </si>
  <si>
    <t>Total current assets</t>
  </si>
  <si>
    <t>Property and equipment, net</t>
  </si>
  <si>
    <t>Operating Lease, Right-of-Use Asset</t>
  </si>
  <si>
    <t>Restricted cash</t>
  </si>
  <si>
    <t>Other non-current assets</t>
  </si>
  <si>
    <t>Total assets</t>
  </si>
  <si>
    <t>Current liabilities:</t>
  </si>
  <si>
    <t>Accounts payable</t>
  </si>
  <si>
    <t>Accrued expenses and other current liabilities</t>
  </si>
  <si>
    <t>Current portion of long-term debt</t>
  </si>
  <si>
    <t>Total current liabilities</t>
  </si>
  <si>
    <t>Non-current liabilities:</t>
  </si>
  <si>
    <t>Long-term debt, net of current portion and discount</t>
  </si>
  <si>
    <t>Operating lease liabilities, net of current portion</t>
  </si>
  <si>
    <t>Other non-current liabilities</t>
  </si>
  <si>
    <t>Total liabilities</t>
  </si>
  <si>
    <t>Commitments and contingencies (Note 9)</t>
  </si>
  <si>
    <t xml:space="preserve"> </t>
  </si>
  <si>
    <t>Stockholders’ equity:</t>
  </si>
  <si>
    <t>Preferred stock</t>
  </si>
  <si>
    <t>Common stock</t>
  </si>
  <si>
    <t>Additional paid-in capital</t>
  </si>
  <si>
    <t>Accumulated deficit</t>
  </si>
  <si>
    <t>Total stockholders’ equity</t>
  </si>
  <si>
    <t>Total liabilities and stockholders’ equity</t>
  </si>
  <si>
    <t>Condensed Statements of Operations and Comprehensive Loss - USD ($) shares in Thousands, $ in Thousands</t>
  </si>
  <si>
    <t>3 Months Ended</t>
  </si>
  <si>
    <t>Jun. 30, 2018</t>
  </si>
  <si>
    <t>Operating expenses:</t>
  </si>
  <si>
    <t>Research and development</t>
  </si>
  <si>
    <t>General and administrative</t>
  </si>
  <si>
    <t>Total operating expenses</t>
  </si>
  <si>
    <t>Loss from operations</t>
  </si>
  <si>
    <t>Other income (expense):</t>
  </si>
  <si>
    <t>Interest expense, net</t>
  </si>
  <si>
    <t>Other income (expense)</t>
  </si>
  <si>
    <t>Total other income (expense)</t>
  </si>
  <si>
    <t>Net loss</t>
  </si>
  <si>
    <t>Comprehensive loss</t>
  </si>
  <si>
    <t>Net loss per share - basic and diluted (in dollars per share)</t>
  </si>
  <si>
    <t>Weighted-average number of common shares used in computing net loss per share (in shares)</t>
  </si>
  <si>
    <t>Consolidated Consolidated Statements of Stockholders' Equity - USD ($) shares in Thousands, $ in Thousands</t>
  </si>
  <si>
    <t>Total</t>
  </si>
  <si>
    <t>Common Stock</t>
  </si>
  <si>
    <t>Preferred Shares</t>
  </si>
  <si>
    <t>Additional Paid-In Capital</t>
  </si>
  <si>
    <t>Accumulated Deficit</t>
  </si>
  <si>
    <t>ESPP</t>
  </si>
  <si>
    <t>ESPPCommon Stock</t>
  </si>
  <si>
    <t>ESPPAdditional Paid-In Capital</t>
  </si>
  <si>
    <t>Balance - Stockholders' Equity (Deficit) at Dec. 31, 2017</t>
  </si>
  <si>
    <t>Balance - Stockholders' Equity (Deficit) (in shares) at Dec. 31, 2017</t>
  </si>
  <si>
    <t>Increase (Decrease) in Redeemable Convertible Preferred Stock and Stockholders' (Deficit) Equity</t>
  </si>
  <si>
    <t>Issuance of common stock</t>
  </si>
  <si>
    <t>Issuance of common stock (in shares)</t>
  </si>
  <si>
    <t>Stock-based compensation expense</t>
  </si>
  <si>
    <t>Balance - Stockholders' Equity (Deficit) at Mar. 31, 2018</t>
  </si>
  <si>
    <t>Balance - Stockholders' Equity (Deficit) (in shares) at Mar. 31, 2018</t>
  </si>
  <si>
    <t>Balance - Stockholders' Equity (Deficit) at Jun. 30, 2018</t>
  </si>
  <si>
    <t>Balance - Stockholders' Equity (Deficit) (in shares) at Jun. 30, 2018</t>
  </si>
  <si>
    <t>Adjustments to Additional Paid in Capital, Warrant Issued</t>
  </si>
  <si>
    <t>Balance - Stockholders' Equity (Deficit) at Dec. 31, 2018</t>
  </si>
  <si>
    <t>Balance - Stockholders' Equity (Deficit) (in shares) at Dec. 31, 2018</t>
  </si>
  <si>
    <t>Exercise of stock options</t>
  </si>
  <si>
    <t>Exercise of stock options (in shares)</t>
  </si>
  <si>
    <t>Balance - Stockholders' Equity (Deficit) at Mar. 31, 2019</t>
  </si>
  <si>
    <t>Balance - Stockholders' Equity (Deficit) (in shares) at Mar. 31, 2019</t>
  </si>
  <si>
    <t>Balance - Stockholders' Equity (Deficit) at Jun. 30, 2019</t>
  </si>
  <si>
    <t>Balance - Stockholders' Equity (Deficit) (in shares) at Jun. 30, 2019</t>
  </si>
  <si>
    <t>Condensed Consolidated Statements of Cash Flows - USD ($) $ in Thousands</t>
  </si>
  <si>
    <t>Operating activities</t>
  </si>
  <si>
    <t>Adjustments to reconcile net loss to net cash used in operating activities</t>
  </si>
  <si>
    <t>Depreciation and amortization</t>
  </si>
  <si>
    <t>Stock-based compensation</t>
  </si>
  <si>
    <t>Allocation of proceeds to transaction expenses</t>
  </si>
  <si>
    <t>Change in fair value of warrant liability</t>
  </si>
  <si>
    <t>Gain on sale of equipment</t>
  </si>
  <si>
    <t>Write-off of deferred financing fees</t>
  </si>
  <si>
    <t>Non-cash interest expense</t>
  </si>
  <si>
    <t>Changes in operating assets and liabilities</t>
  </si>
  <si>
    <t>Net cash used in operating activities</t>
  </si>
  <si>
    <t>Investing activities</t>
  </si>
  <si>
    <t>Purchases of property and equipment</t>
  </si>
  <si>
    <t>Proceeds from sale of equipment</t>
  </si>
  <si>
    <t>Net cash used in investing activities</t>
  </si>
  <si>
    <t>Financing activities</t>
  </si>
  <si>
    <t>Proceeds from equity offerings, net</t>
  </si>
  <si>
    <t>Proceeds from issuance of common stock, net</t>
  </si>
  <si>
    <t>Payment of deferred financing costs</t>
  </si>
  <si>
    <t>Proceeds from long-term debt</t>
  </si>
  <si>
    <t>Repayment of long-term debt</t>
  </si>
  <si>
    <t>Proceeds from exercise of stock options</t>
  </si>
  <si>
    <t>Proceeds from the issuance of common stock under ESPP</t>
  </si>
  <si>
    <t>Net cash provided by financing activities</t>
  </si>
  <si>
    <t>Net increase in cash and cash equivalents</t>
  </si>
  <si>
    <t>Cash, cash equivalents and restricted cash at beginning of period</t>
  </si>
  <si>
    <t>Cash, cash equivalents and restricted cash at end of period</t>
  </si>
  <si>
    <t>Supplemental cash flow information</t>
  </si>
  <si>
    <t>Cash paid for interest</t>
  </si>
  <si>
    <t>Property and equipment included in accounts payable and accrued expenses</t>
  </si>
  <si>
    <t>Reclassification of warrants to additional paid-in capital</t>
  </si>
  <si>
    <t>Organization and operations</t>
  </si>
  <si>
    <t>Organization, Consolidation and Presentation of Financial Statements [Abstract]</t>
  </si>
  <si>
    <t>Organization and operations The Company Genocea Biosciences, Inc. (the “Company”) is a biopharmaceutical company that was incorporated in Delaware on August 16, 2006 and has a principal place of business in Cambridge, Massachusetts. The Company seeks to discover and develop novel cancer immunotherapies using its ATLAS TM proprietary discovery platform. The ATLAS platform profiles each patient's CD4 + and CD8 + T cell immune responses to every potential target or "antigen" in that patient's tumor. Genocea believes that this approach optimizes antigen selection for cancer vaccines and cellular therapies, because it identifies antigens to which a patient’s T cells already mount anti-tumor responses. The Company believes that ATLAS could lead to more immunogenic and efficacious cancer immunotherapies. The Company’s most advanced program is GEN-009, a personalized neoantigen cancer vaccine, for which it is conducting a Phase 1/2a clinical trial. The GEN-009 program uses ATLAS to identify neoantigens, or immunogenic tumor mutations unique to each patient, for inclusion in each patient's GEN-009 vaccine. The Company is also advancing GEN-011, a neoantigen-specific adoptive T cell therapy program, as well as GEN-010, a follow-on neoantigen vaccine program. The Company is devoting substantially all of its efforts to product research and development, initial market development, and raising capital. The Company has not generated any product revenue related to its primary business purpose to date and is subject to a number of risks similar to those of other early clinical stage companies, including dependence on key individuals, competition from other companies, the need and related uncertainty associated to the development of commercially viable products, and the need to obtain adequate additional financing to fund the development of its product candidates. The Company is also subject to a number of risks similar to other companies in the life sciences industry, including the uncertainty of success of its preclinical and clinical trials, dependence on third parties, the need to obtain additional financing, dependence on key individuals, regulatory approval of products, uncertainty of market acceptance of products, competition from companies with greater financial, technological and other resources, compliance with government regulations, protection of proprietary technology, and product liability. The Company has historical losses from operations and anticipates that it will continue to incur significant operating losses for the foreseeable future as it continues to develop its product candidates. Effective May 22, 2019, the Company effected a reverse stock split of its issued and outstanding common stock, par value $0.001, at a ratio of one-for-eight, and decreased the number of authorized shares of common stock from 250,000,000 shares to 85,000,000 shares. The share and per share information presented in these financial statements and related notes have been retroactively adjusted to reflect the one-for-eight reverse stock split. Operating Capital Requirements Under Accounting Standards Update ("ASU"), 2014-15, Presentation of Financial Statements-Going Concern (Subtopic 205-40), also referred to as Accounting Standards Codification ("AS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densed consolidated financial statements, the Company had available cash and cash equivalents of $58.7 million at June 30, 2019 . The Company believes that its cash, cash equivalents and investments will fund its operations into the first quarter of 2021. The Company plans to continue to fund its operations through public or private equity offerings, strategic transactions, proceeds from sales of its common stock under its at-the-market equity offering program, or by other means. However, adequate additional financing may not be available to the Company on acceptable terms, or at all. If the Company is unable to raise capital when needed, or on attractive terms, it may be forced to implement cost reduction strategies, including ceasing development of GEN-009, GEN-011, and other corporate programs and activities.</t>
  </si>
  <si>
    <t>Summary of significant accounting policies</t>
  </si>
  <si>
    <t>Accounting Policies [Abstract]</t>
  </si>
  <si>
    <t>Summary of significant accounting policies 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U.S. GAAP). We operate as one operating segment, which is discovering, researching and developing novel cancer immunotherapies. The information included in this Quarterly Report on Form 10-Q should be read in conjunction with our audited consolidated financial statements and the accompanying notes included in our Annual Report on Form 10-K for the year ended December 31, 2018 (“2018 Form 10-K”). Our accounting policies are described in the “Notes to Consolidated Financial Statements” in our 2018 Form 10-K and updated, as necessary, in our Quarterly Reports on Form 10-Q. The December 31, 2018 condensed consolidated balance sheet data presented for comparative purposes was derived from our audited financial statements, but does not include all disclosures required by U.S. GAAP. The results of operations for the three and six months ended June 30, 2019 are not necessarily indicative of the operating results for the full year or for any other subsequent interim period. 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stock-based compensation expense, and warrants to purchase redeemable securities. The Company bases its estimates on historical experience and other market-specific or other relevant assumptions that it believes to be reasonable under the circumstances. Actual results may differ from those estimates or assumptions. Summary of Significant Accounting Policies There were no changes to significant accounting policies during the six months ended June 30, 2019 , as compared to the those identified in the 2018 Form 10-K, except for the Company's adoption of ASC Topic 842, Leases on January 1, 2019. The following is the Company's new accounting policy for leases. Leases At the inception of the contract, the Company determines if an arrangement is a lease and has a lease term greater than 12 months. Leases that are concluded to be operating leases are included in operating lease right-of-use (“ROU”) assets and operating lease liabilities in the consolidated balance sheets. Leases that are concluded to be finance leases are included in property and equipment and other current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As most of the Company's leases do not provide an implicit rate, the Company uses an estimate of its incremental borrowing rate based on the information available at the lease commencement date in determining the present value of lease payments. The Company uses the implicit rate when readily determinable. The operating lease ROU asset is reduced by deferred lease payments and unamortized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The non-lease components generally consist of common area maintenance that is expensed as incurred. Recently adopted accounting standards Standard Description Effect on the financial statements ASU No. 2016-02, Leases (Topic 842) In February 2016, the FASB established ASC Topic 842, Leases , (AS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adopted ASC 842 effective January 1, 2019. The adoption of ASC 842 resulted in the Company recognizing ROU assets and related operating lease liabilities of $1.7 million and $1.8 million, respectively, in our condensed consolidated balance sheet as of January 1, 2019. The Company used the modified retrospective method of adoption, with January 1, 2019 as the effective date of initial application. The Company elected the short-term lease recognition exemption for all leases that qualify. The Company elected the package of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ASU No. 2018-07, Compensation-Stock Compensation (Topic 718): Improvements to Nonemployee Share-Based Payment Accounting In June 2018, the FASB issued ASU No. 2018-07, Compensation-Stock Compensation (Topic 718): Improvements to Nonemployee Share-Based Payment Accounting. The new standard largely aligns the accounting for share-based payment awards issued to employees and nonemployees by expanding the scope of ASC 718 to apply to nonemployee share-based transactions, as long as the transaction is not effectively a form of financing. The Company adopted ASU No. 2018-07 effective January 1, 2019. The adoption of ASU No. 2018-07 did not have a material impact on the Company's condensed consolidated financial statements. Recently issued accounting standards Standard Description Effect on the financial statements ASU 2016-13, Financial Instruments - Credit Losses (Topic 326): Measurement of Credit Losses on Financial Instruments In June 2016, the FASB issued ASU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and available-for-sale debt securities. The new guidance will be effective for the Company beginning in the first quarter of 2020, with early adoption permitted. The Company is currently evaluating the potential impact that this standard may have on its consolidated financial statements. ASU 2018-13, Fair Value Measurement (Topic 820): Disclosure Framework—Changes to the Disclosure Requirements for Fair Value Measurement In August 2018, the FASB issued ASU 2018-13, Fair Value Measurement (Topic 820): Disclosure Framework—Changes to the Disclosure Requirements for Fair Value Measurement which requires public entities to disclose certain new information and modifies some disclosure requirements. The new guidance will be effective for fiscal years beginning after December 15, 2019 and for interim periods within those fiscal years. The Company is currently evaluating the potential impact that this standard may have on its consolidated financial statements. ASU 2018-15, Intangibles - Goodwill and Other - Internal-Use Software (Subtopic 350-40):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The new guidance will be effective for annual periods, and interim periods within those annual periods, beginning after December 15, 2019. The Company is currently evaluating the potential impact that this standard may have on its consolidated financial statements.</t>
  </si>
  <si>
    <t>Fair value of financial instruments</t>
  </si>
  <si>
    <t>Cash and Cash Equivalents [Abstract]</t>
  </si>
  <si>
    <t xml:space="preserve"> The Company has certain financial assets and liabilities recorded at fair value which have been classified as Level 1, 2 or 3 within the fair value hierarchy as described in the accounting standards for fair value measurements. • Level 1 - Fair values are determined by utilizing quoted prices (unadjusted) in active markets for identical assets or liabilities that the Company has the ability to access; • Level 2 - Fair values are determined by utilizing quoted prices f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Company's financial assets consist of cash equivalents and the Company's financial liabilities consist of warrant liability. The fair value of the Company’s cash equivalents is determined using quoted prices in active markets. Our cash equivalents consist of money market funds. The Company’s cash equivalents have been classified as Level 1. The fair value of the Company’s warrant liability is determined using a Monte Carlo simulation. See Note 7. Warrants . The assumptions used in calculating the estimated fair value of the warrants represent the Company’s best estimates and include probabilities of settlement scenarios, future changes in the Company’s stock price, risk-free interest rates, volatility and probability of the Company being acquired. The estimates are based, in part, on subjective assumptions and could differ materially in the future. The Company’s warrant liability has been classified as Level 3. Quoted prices in active markets Significant other observable inputs Significant unobservable inputs Total (Level 1) (Level 2) (Level 3) June 30, 2019 Assets: Cash equivalents $ 19,802 $ 19,802 $ — $ — Total assets $ 19,802 $ 19,802 $ — $ — Liabilities: Warrant liability $ 5,389 $ — $ — $ 5,389 Total liabilities $ 5,389 $ — $ — $ 5,389 December 31, 2018 Assets: Cash equivalents $ 24,651 $ 24,651 $ — $ — Total assets $ 24,651 $ 24,651 $ — $ — Liabilities: Warrant liability $ 3,472 $ — $ — $ 3,472 Total liabilities $ 3,472 $ — $ — $ 3,472 The following table reflects the change in the Company’s Level 3 warrant liability from December 31, 2018 through June 30, 2019 : Warrant Liability Balance at December 31, 2018 $ 3,472 Change in fair value 1,917 Balance at June 30, 2019 $ 5,389</t>
  </si>
  <si>
    <t>Payables and Accruals [Abstract]</t>
  </si>
  <si>
    <t>Accrued expenses and other current liabilities Accrued expenses and other current liabilities consisted of the following (in thousands): June 30, December 31, 2019 2018 Research and development $ 1,462 $ 759 Payroll and employee-related 1,491 2,147 Other current liabilities 2,097 910 Total $ 5,050 $ 3,816</t>
  </si>
  <si>
    <t>Long-term debt</t>
  </si>
  <si>
    <t>Debt Disclosure [Abstract]</t>
  </si>
  <si>
    <t>Long-term debt In Q2 2018, the Company entered into an amended and restated loan and security agreement (the “2018 Term Loan”) with Hercules Capital, Inc. (“Hercules”), which provided a $14.0 million term loan. The 2018 Term Loan will mature on May 1, 2021 and accrues interest at a floating rate per annum equal to the greater of (i) 7.75% or (ii) the sum of 2.75% plus the prime rate. The 2018 Loan Agreement provided for interest-only payments until June 1, 2019. Since the Company met certain performance milestones, interest-only payments have been extended until June 1, 2020. Thereafter, payments will include equal installments of principal and interest through maturity. The 2018 Term Loan may be prepaid subject to a prepayment charge. The Company is obligated to pay an additional end of term charge of 6.7%. The 2018 Term Loan is secured by a lien on substantially all assets of the Company, other than intellectual property. Hercules has a perfected first-priority security interest in certain cash, cash equivalents and investment accounts. The 2018 Term Loan contains non-financial covenants, representations and a (“Material Adverse Effect”) provision. There are no financial covenants. A Material Adverse Effect means a material adverse effect upon: (i) the business, operations, properties, assets or condition (financial or otherwise) of the Company; or (ii) the ability of the Company to perform the secured obligations in accordance with the terms of the loan documents, or the ability of agent or lender to enforce any of its rights or remedies with respect to the secured obligations; or (iii) the collateral or agent’s liens on the collateral or the priority of such liens. Any event that has a Material Adverse Effect or would reasonably be expected to have a Material Adverse Effect is an event of default under the Loan Agreement and repayment of amounts due under the Loan Agreement may be accelerated by Hercules under the same terms as an event of default. As of June 30, 2019 , the Company was in compliance with all covenants of the 2018 Term Loan. The 2018 Term Loan is automatically redeemable upon a change in control. The Company believes acceleration of the repayment of amounts outstanding under the loan is remote, and therefore the debt balance is classified according to the contractual payment terms at June 30, 2019 . In connection with a previously issued term loan in 2014 and the 2018 Term Loan, the Company issued common stock warrants to Hercules (the “First Warrant and Second Warrant”, respectively). See Note 7. Warrants . As of June 30, 2019 and December 31, 2018 , the Company had outstanding borrowings of $13.7 million and $14.8 million , respectively. Interest expense was $0.4 million for each of the three months ended June 30, 2019 and 2018 and $0.9 million and $0.8 million for the six months ended June 30, 2019 and 2018 , respectively. At June 30, 2019 , the 2018 Term Loan bears an effective interest rate of 11.4% . Future principal payments, including the End of Term Charges, are as follows (in thousands): June 30, 2019 2019 $ 542 2020 7,399 2021 6,462 Total $ 14,403 The Company's balance sheet classification has been updated to reflect the extension of interest only payments.</t>
  </si>
  <si>
    <t>Stockholders' equity</t>
  </si>
  <si>
    <t>Equity [Abstract]</t>
  </si>
  <si>
    <t>Stockholders' equity As of June 30, 2019 , the Company has authorized 85,000,000 shares of common stock at $0.001 par value per share and 25,000,000 shares of preferred stock at $0.001 par value per share. As of June 30, 2019 , 26,149,689 shares of common stock and 1,635 shares of preferred stock were issued and outstanding. As of December 31, 2018 , 10,846,397 shares of common stock were issued and outstanding and 1,635 shares of preferred stock were issued and outstanding. 2019 Public Offering On June 21, 2019, the Company entered into an underwriting agreement relating to the underwritten public offering of 10,500,000 shares of the Company’s common stock, par value $0.001 per share, at a price to the public of $3.50 per share, for gross proceeds of approximately $36.8 million (the “2019 Public Offering”). Under the terms of the underwriting agreement for the 2019 Public Offering, the Company also granted the underwriters an option to purchase up to an additional 1,575,000 shares of common stock (“Overallotment Option”). On June 26, 2019, the underwriters exercised this option in full. The Company received approximately $5.5 million in gross proceeds from the underwriter’s exercise of the Overallotment Option. In connection with the 2019 Public Offering, inclusive of the Overallotment Option, the Company incurred approximately $3.9 million of offering-related expenses, resulting in total net proceeds of $38.4 million . Private Placement In February 2019, the Company completed a private placement financing transaction (the “Private Placement”). The Company issued 3,199,998 shares (the “Shares”) of common stock, prefunded warrants (the “Pre-Funded Warrants”) to purchase 531,250 shares of common stock (the “Pre-Funded Warrant Shares”), and warrants (the “Private Placement Warrants”) to purchase up to 932,812 shares of common stock (the “Warrant Shares”). The Shares, Pre-Funded Warrants and Private Placement Warrants (collectively, the “Units”) were sold at a purchase price of $4.02 per Unit. The Company received net cash proceeds of approximately $13.8 million for the purchase of the Shares, Pre-Funded Warrant Shares and Warrant Shares. See Note 7. Warrants . The Company had the option to issue additional shares of common stock in a second closing (the “Second Closing”) for gross proceeds of up to $24.2 million . The occurrence of the Second Closing was conditioned on top-line results from Part A of our Phase 1/2a clinical trial for GEN-009 and a decision by our board of directors to proceed with the Second Closing. In June 2019, the Company announced top-line results from this trial but elected not to proceed with the Second Closing. In lieu of the Second Closing the Company proceeded with the 2019 Public Offering. 2018 Public Offering In January 2018, the Company entered into two underwriting agreements, the first relating to the underwritten public offering of 6,670,625 shares of the Company’s common stock, par value $0.001 per share, and accompanying warrants to purchase up to 3,335,313 shares of common stock (“2018 Public Offering Warrants”), at a combined price of $8.00 per share, for gross proceeds of approximately $53.4 million (the “2018 Common Stock Offering”) and the second relating to the underwritten public offering of 1,635 shares of the Company’s Series A convertible preferred stock, par value $0.001 per share, which are convertible into 204,375 shares of common stock, and accompanying warrants to purchase up to 102,188 shares of common stock for gross proceeds of approximately $1.6 million (the “Preferred Stock Offering,” and together with the 2018 Common Stock Offering, the “January 2018 Financing”). The Company also granted the underwriters an Overallotment Option ("Overallotment Option") to purchase up to an additional 1,000,594 shares of common stock and/or additional warrants to purchase up to 500,297 shares of common stock. The underwriters exercised their Overallotment Option and acquired additional warrants to purchase up to 299,475 shares of common stock. Preferred Stock Each share of preferred stock is convertible at any time at the option of the holder, provided that the holder will be prohibited from converting the preferred stock into shares of common stock if, as a result of such conversion, the holder, together with its affiliates, would own more than 9.99% of the total number of shares of common stock then issued and outstanding. Each share of preferred stock is convertible into 125 shares of common stock, subject to certain adjustments upon stock dividends and stock splits. The preferred stock ranks pari passu on an as-converted to common stock basis with the common stock as to distributions of assets upon the Company’s liquidation, dissolution or winding up, whether voluntarily or involuntarily, or a “Fundamental Transaction,” as defined in the Certificate of Designation. Shares of preferred stock have no voting rights, except as required by law and except that the consent of the holders of a majority of the outstanding preferred stock is required to amend the terms of the preferred stock. The holders of preferred stock shall be entitled to receive dividends in the same form as dividends actually paid on shares of common stock when, as and if such dividends are declared and paid on shares of the common stock, on an as-if-converted-to-common stock basis. The Company determined that the preferred stock should be equity classified in accordance with ASC 480, Distinguishing Liabilities from Equity (“ASC 480”) for the periods ended June 30, 2019 and December 31, 2018 , respectively. For the six months ended June 30, 2018, the Company recorded $0.3 million in additional paid-in capital as a result of the preferred stock’s beneficial conversion feature. Issuance Costs In connection with the January 2018 Financing, the Company incurred approximately $4.0 million of issuance costs. The Company allocated approximately $2.6 million of the issuance costs to the common and preferred stock, and recorded these amounts within additional paid-in capital, and approximately $1.4 million of the issuance costs to the 2018 Public Offering Warrants. As the 2018 Public Offering Warrants were classified as liabilities, the Company immediately expensed the issuance costs allocated to the 2018 Public Offering Warrants in the three months ended March 31, 2018. Warrants See Note 7. Warrants. Hercules In connection with the 2018 Loan Agreement with Hercules, see Note 5. Long-term debt , the Company also entered into an amendment to the November 2014 equity rights letter agreement (the “Amended Equity Rights Letter Agreement”). Hercules has the right to participate in any one or more subsequent private placement equity financings of up to $2.0 million on the same terms and conditions as purchases by the other investors in each subsequent equity financing. The Amended Equity Rights Letter Agreement will terminate upon the earlier of (1) such time when Hercules has purchased $2.0 million of subsequent equity financing securities in the aggregate, and (2) the later of (a) the repayment of all indebtedness under the Loan Agreement, or (b) the expiration or termination of the exercise period for the Second Warrant. See Note 7. Warrants . At-the-market equity offering program In 2015, the Company entered into an agreement, as amended, with Cowen and Company, LLC to establish an at-the-market equity offering program (“ATM”) pursuant to which it was able to offer and sell up to $50 million of its common stock at prevailing market prices from time to time. Through June 30, 2019 , the Company has sold an aggregate of approximately 0.5 million shares under the ATM and received approximately $4.0 million in net proceeds after deducting commissions.</t>
  </si>
  <si>
    <t>Warrants (Notes)</t>
  </si>
  <si>
    <t>Warrants [Abstract]</t>
  </si>
  <si>
    <t>Schedule of Product Warranty Liability [Table Text Block]</t>
  </si>
  <si>
    <t>Warrants As of June 30, 2019 , the Company had the following potentially issuable shares of common stock related to unexercised warrants outstanding: Shares Exercise price Expiration date Classification First Warrant 9,216 $ 65.92 Q4 2019 Equity Second Warrant 41,177 $ 6.80 Q2 2023 Equity 2018 Public Offering Warrants 3,616,944 $ 9.60 Q1 2023 Liability Private Placement Warrants 932,812 $ 4.52 Q1 2024 Equity Pre-Funded Warrants 531,250 $ 0.08 Q1 2039 Equity 5,131,399 First and Second Warrant The exercise price and the number of shares are subject to adjustment upon a merger event, reclassification of the shares of common stock, subdivision or combination of the shares of common stock or certain dividends payments. The Company determined that the First and Second Warrant should be equity classified in accordance with ASC 480 for all periods presented. 2018 Public Offering Warrants The exercise price and the number of shares are subject to adjustment upon a merger event, reclassification of the shares of common stock, subdivision or combination of the shares of common stock or certain dividends payments.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2018 Public Offering Warrants, the Company will be obligated to use its best efforts to ensure that the holders of the 2018 Public Offering Warrants receive new warrants from the surviving or acquiring entity (the “Acquirer”). The new warrants to purchase shares in the Acquirer shall have the same expiration date as the 2018 Public Offering Warrants and a strike price that is based on the proportion of the value of the Acquirer’s stock to the Company’s common stock. If the Company is unable, despite its best efforts, to cause the Acquirer to issue new warrants in the Acquisition as described above, then, if the Company’s stockholders are to receive cash in the Acquisition, the Company will settle the 2018 Public Offering Warrants in cash and if the Company’s stockholders are to receive stock in the Acquisition, the Company will issue shares of its common stock to each Warrant holder. The Company determined that the 2018 Public Offering Warrants should be liability classified in accordance with ASC 480. As the 2018 Public Offering Warrants are liability-classified, the Company remeasures the fair value of the Warrants at each reporting date. The Company initially recorded the 2018 Public Offering Warrants at their estimated fair value of approximately $18.2 million . In connection with the Company's remeasurement of the 2018 Public Offering Warrants to fair value, the Company recorded income of approximately $3.9 million and $5.5 million for the three months ended June 30, 2019 and 2018 , respectively, and expense of $1.9 million and $2.3 million of income for the six months ended June 30, 2019 and June 30, 2018 , respectively. The fair value of the warrant liability is approximately $5.4 million and $3.5 million as of June 30, 2019 and December 31, 2018 , respectively. See Note 3. Fair Value Measurements. The following table details the assumptions used in the Monte Carlo simulation models used to estimate the fair value of the Warrant Liability as of June 30, 2019 and December 31, 2018 , respectively: June 30, 2019 December 31, 2018 Stock price $ 3.92 $ 2.32 Volatility 121.5 % 111.3 % Remaining term (years) 3.6 4.1 Expected dividend yield — — Risk-free rate 1.7 % 2.4%-2.5% Range of annual acquisition event probability 15.0%-30.0% 0.0%-30.0% Private Placement and Prefunded Warrants The exercise price of the warrants is subject to appropriate adjustment in the event of stock dividends, subdivisions, stock splits, stock combinations, reclassifications, reorganizations or a change of control affecting our common stock. The Company determined that the Private Placement Warrants and the Pre-Funded Warrants should be equity classified in accordance with ASC 480 for the period ended June 30, 2019 . The Company also determined that the Pre-Funded Warrants should be included in the determination of basic earnings per share in accordance with ASC 260, Earnings per Share .</t>
  </si>
  <si>
    <t>Stock and employee benefit plans</t>
  </si>
  <si>
    <t>Disclosure of Compensation Related Costs, Share-based Payments [Abstract]</t>
  </si>
  <si>
    <t>Stock and employee benefit plans Stock-based compensation expense Total stock-based compensation expense is recognized for stock options and restricted stock awards granted to employees and non-employees and has been reported in the Company’s condensed consolidated statements of operations as follows (in thousands): Three Months Ended June 30, Six Months Ended June 30, 2019 2018 2019 2018 Research and development $ 170 $ 159 $ 352 $ 300 General and administrative 304 433 551 936 Total $ 474 $ 592 $ 903 $ 1,236 Stock options The following table summarizes stock option activity for employees and non-employees (shares in thousands): Shares Weighted- Weighted- Aggregate Outstanding at December 31, 2018 893 $ 18.79 $ — Granted 501 $ 4.66 Exercised (5 ) $ 4.32 Cancelled (104 ) $ 25.24 Outstanding at June 30, 2019 1,285 $ 12.81 8.32 $ 1,435 Exercisable at June 30, 2019 402 $ 25.57 6.38 $ — Performance-based awards The Company granted stock award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The Company determined that none of the performance-based milestones were probable of achievement during the three and six months ended June 30, 2019 , and did not recognize stock-based compensation expense for this period. As of June 30, 2019 , there were 7,042 performance-based common stock awards outstanding for which the probability of achievement was not deemed probable. Employee stock purchase plan On February 10, 2014, the Company’s board of directors adopted the 2014 Employee Stock Purchase Plan (the “2014 ESPP”). The 2014 ESPP, as amended, authorizes the issuance of up to 337,597 shares of common stock to participating eligible employees. The 2014 ESPP provides for six-month option periods commencing on January 1 and ending June 30, and commencing July 1 and ending December 31 of each calendar year. The stock-based compensation expense related to the 2014 ESPP was insignificant for the three and six months ended June 30, 2019 and 2018 , respectively.</t>
  </si>
  <si>
    <t>Commitments and contingencies</t>
  </si>
  <si>
    <t>Commitments and Contingencies Disclosure [Abstract]</t>
  </si>
  <si>
    <t>Commitments and contingencies Lease commitments In May 2019, the Company entered into a lease extension for office and laboratory space through February 2025. The Company also has a lease for additional office space through February 2020. The right to use asset and lease liability were calculated using an incremental borrowing rate of 8.25% and 10% , respectively. For the three months ended June 30, 2019 and 2018 rent expense was $0.3 million and $0.4 million , respectively. For the six months ended June 30, 2019 and 2018 rent expense was $0.7 million and $0.8 million , respectively. In March 2019, the Company entered into a sublease agreement for a portion of the office space lease through February 2020. Since the Company retained its obligations under the sublease, it did not adjust the lease liability, however the sublease is being reflected as a reduction of lease expense. Maturities of lease liabilities are as follows (in thousands): June 30, 2019 2019 $ 821 2020 1,477 2021 1,474 2022 1,510 2023 and thereafter 3,401 Total lease payments 8,683 Less imputed interest (1,777 ) Total $ 6,906 At June 30, 2019 and December 31, 2018 , the Company has an outstanding letter of credit of $0.3 million with a financial institution related to a security deposit for the office and lab space lease, which is secured by cash on deposit and expires on February 28, 2025. Litigation Pending Litigation: Emerson v. Genocea Biosciences et al. , U.S. District Court (Mass.), Civil Action No. 17-cv-12137-PBS (the “ Emerson Action”). In 2017, three purported shareholders filed placeholder complaints against Genocea and certain of its officers alleging violations of the federal securities laws in connection with the Company’s disclosures related to GEN-003, a Phase 3-ready investigational immunotherapy for the treatment of genital herpes infections. On February 12, 2018, the Court appointed the Genocea Investor Group (a group of five purported shareholders) as lead plaintiff in the consolidated proposed class action, and appointed Scott+Scott LLP, Levi &amp; Korsinsky LLP, and Block &amp; Leviton LLP as lead counsel. The lead plaintiff filed an amended complaint on March 29, 2018. Defendants filed a motion to dismiss on May 14, 2018. The lead plaintiff filed an opposition to defendants’ motion to dismiss on June 28, 2018, as well as a motion to strike certain documents attached to defendants’ motion to dismiss, on June 29, 2018. Defendants filed a reply in further support of the dismissal motion, and an opposition to plaintiffs’ motion to strike, on July 30, 2018. The court held oral argument on the motion to dismiss and motion to strike on September 25, 2018. On December 6, 2018, the court granted defendants’ motion to dismiss and, because the court’s decision did not consider the documents plaintiffs sought to strike, did not rule on plaintiffs’ motion to strike. On January 7, 2019, plaintiffs filed a notice of appeal in the District of Massachusetts to appeal the court’s order granting defendants’ motion to dismiss. The appeal, captioned Yuksel v. Genocea Biosciences, Inc., et al. , U.S. Court of Appeal for the First Circuit, Case No. 19-1036, was docketed in the First Circuit on January 15, 2019. By order dated January 29, 2019, the First Circuit set a deadline of March 11, 2019 for plaintiffs’ opening brief. Shortly thereafter, however, plaintiffs made a settlement offer to defendants, and the parties subsequently entered into a settlement agreement and general release on April 22, 2019. In connection with the settlement agreement, the parties fully and finally resolved the Emerson Action, including the entry of a general release, and plaintiffs agreed to request a voluntary dismissal of the appeal with prejudice pursuant to Federal Rule of Appellate Procedure 42(b). On May 9, 2019, plaintiffs filed the voluntarily dismissal motion. The Court dismissed the Emerson Action on May 23, 2019. Kahr v. William Clark et al. , U.S. District Court (Del.), Civil Action No. 18-cv-00186-MN. On January 31, 2018, Barry Kahr, a purported Genocea shareholder, filed a putative shareholder derivative complaint against certain of the Company’s officers and directors (including certain former officers and directors), naming the Company as the nominal defendant. The complaint alleged violations of the Securities Exchange Act of 1934, as amended, and Rule 14a-9 in connection with disclosures made in the Company’s Schedule 14A Proxy Statement, filed with the SEC on April 21, 2017. The complaint also alleged claims for breach of fiduciary duty, unjust enrichment, and waste of corporate assets. On May 1, 2018, the parties filed a joint stipulation and proposed order agreeing to stay the action until, inter alia , the entry of an order granting or denying any motion to dismiss the Emerson Action. On May 9, 2018, the court entered the joint stipulation agreeing to stay the action. On August 10, 2018, the parties, along with the plaintiff from the Howard action, detailed below, filed a joint stipulation and proposed order agreeing to, inter alia , consolidate the Kahr and Howard actions into an action captioned In re Genocea Biosciences, Inc. Derivative Litigation , U.S. District Court (Del.), Civil Action No. 18-cv-00186-MN (the “Genocea Consolidated Derivative Action”). The joint stipulation also proposed to stay the consolidated action pursuant to the same terms as the stay order entered in Kahr , and allow the Rosen Law Firm, P.A. and Gainey McKenna &amp; Egleston to serve as co-lead counsel for plaintiffs in the consolidated action. On August 24, 2018, the court entered the joint stipulation agreeing to consolidate the Kahr and Howard actions, and stay the Genocea Consolidated Derivative Action. On February 4, 2019, the parties filed a joint stipulation and proposed order agreeing to extend the stay order until, inter alia , the resolution of the First Circuit appeal in the Emerson Action. On February 5, 2019, the court entered the joint stipulation agreeing to extend the stay. However, following the dismissal of the Emerson action, the plaintiff from the Kahr action, along with the plaintiff from the Howard action, detailed below, voluntarily dismissed the Genocea Consolidated Derivative Action on July 1, 2019. The court closed the Kahr action on July 1, 2019. Howard v. William Clark et al. , U.S. District Court (Del.), Civil Action No. 18-cv-00912-MN. On June 20, 2018, Julie Howard, a purported Genocea shareholder, filed a putative shareholder derivative complaint against certain of the Company’s officers and directors (including one former officer), naming the Company as the nominal defendant. The complaint alleged violations of the Securities Exchange Act of 1934, as amended, and Rule 14a-9 in connection with disclosures made in the Company’s Schedule 14A Proxy Statement, filed with the SEC on April 21, 2017. The complaint also alleged claims for breach of fiduciary duty, unjust enrichment, and waste of corporate assets. As detailed above, the Howard action was consolidated with the Kahr action into the Genocea Consolidated Derivative Action, which the court stayed until, inter alia , the resolution of the First Circuit appeal in the Emerson Action. Following the dismissal of the Emerson action, however, the plaintiff from the Kahr action voluntarily dismissed the Genocea Consolidated Derivative Action on July 1, 2019. The court closed the Howard action on July 1, 2019.</t>
  </si>
  <si>
    <t>Net loss per share attributable to common stockholders</t>
  </si>
  <si>
    <t>Earnings Per Share [Abstract]</t>
  </si>
  <si>
    <t>Net loss per share</t>
  </si>
  <si>
    <t>Net loss per share The Company computes basic and diluted loss per share using a methodology that gives effect to the impact of outstanding participating securities (the “two-class method”). For both the three and six -month periods ended June 30, 2019 and 2018 , respectively, there is no income allocation required under the two-class method or dilution attributed to weighted average shares outstanding in the calculation of diluted loss per share. The following common stock equivalents, presented on an as converted basis, were excluded from the calculation of net loss per share for the periods presented, due to their anti-dilutive effect (in thousands): Six Months Ended June 30, 2019 2018 Stock options 1,285 713 Warrants 4,600 3,668 ESPP 265 — Total 6,150 4,381</t>
  </si>
  <si>
    <t>Summary of significant accounting policies (Policies)</t>
  </si>
  <si>
    <t>Basis of presentation</t>
  </si>
  <si>
    <t xml:space="preserve">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U.S. GAAP). We operate as one operating segment, which is discovering, researching and developing novel cancer immunotherapies. The information included in this Quarterly Report on Form 10-Q should be read in conjunction with our audited consolidated financial statements and the accompanying notes included in our Annual Report on Form 10-K for the year ended December 31, 2018 (“2018 Form 10-K”). Our accounting policies are described in the “Notes to Consolidated Financial Statements” in our 2018 Form 10-K and updated, as necessary, in our Quarterly Reports on Form 10-Q. The December 31, 2018 condensed consolidated balance sheet data presented for comparative purposes was derived from our audited financial statements, but does not include all disclosures required by U.S. GAAP. The results of operations for the three and six months ended June 30, 2019 are not necessarily indicative of the operating results for the full year or for any other subsequent interim period. </t>
  </si>
  <si>
    <t>Use of estimates</t>
  </si>
  <si>
    <t>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stock-based compensation expense, and warrants to purchase redeemable securities. The Company bases its estimates on historical experience and other market-specific or other relevant assumptions that it believes to be reasonable under the circumstances. Actual results may differ from those estimates or assumptions.</t>
  </si>
  <si>
    <t xml:space="preserve">The Company has certain financial assets and liabilities recorded at fair value which have been classified as Level 1, 2 or 3 within the fair value hierarchy as described in the accounting standards for fair value measurements. • Level 1 - Fair values are determined by utilizing quoted prices (unadjusted) in active markets for identical assets or liabilities that the Company has the ability to access; • Level 2 - Fair values are determined by utilizing quoted prices f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Company's financial assets consist of cash equivalents and the Company's financial liabilities consist of warrant liability. </t>
  </si>
  <si>
    <t>Recently adopted accounting standards and Recently issued accounting standards</t>
  </si>
  <si>
    <t>Recently adopted accounting standards Standard Description Effect on the financial statements ASU No. 2016-02, Leases (Topic 842) In February 2016, the FASB established ASC Topic 842, Leases , (AS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adopted ASC 842 effective January 1, 2019. The adoption of ASC 842 resulted in the Company recognizing ROU assets and related operating lease liabilities of $1.7 million and $1.8 million, respectively, in our condensed consolidated balance sheet as of January 1, 2019. The Company used the modified retrospective method of adoption, with January 1, 2019 as the effective date of initial application. The Company elected the short-term lease recognition exemption for all leases that qualify. The Company elected the package of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ASU No. 2018-07, Compensation-Stock Compensation (Topic 718): Improvements to Nonemployee Share-Based Payment Accounting In June 2018, the FASB issued ASU No. 2018-07, Compensation-Stock Compensation (Topic 718): Improvements to Nonemployee Share-Based Payment Accounting. The new standard largely aligns the accounting for share-based payment awards issued to employees and nonemployees by expanding the scope of ASC 718 to apply to nonemployee share-based transactions, as long as the transaction is not effectively a form of financing. The Company adopted ASU No. 2018-07 effective January 1, 2019. The adoption of ASU No. 2018-07 did not have a material impact on the Company's condensed consolidated financial statements. Recently issued accounting standards Standard Description Effect on the financial statements ASU 2016-13, Financial Instruments - Credit Losses (Topic 326): Measurement of Credit Losses on Financial Instruments In June 2016, the FASB issued ASU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and available-for-sale debt securities. The new guidance will be effective for the Company beginning in the first quarter of 2020, with early adoption permitted. The Company is currently evaluating the potential impact that this standard may have on its consolidated financial statements. ASU 2018-13, Fair Value Measurement (Topic 820): Disclosure Framework—Changes to the Disclosure Requirements for Fair Value Measurement In August 2018, the FASB issued ASU 2018-13, Fair Value Measurement (Topic 820): Disclosure Framework—Changes to the Disclosure Requirements for Fair Value Measurement which requires public entities to disclose certain new information and modifies some disclosure requirements. The new guidance will be effective for fiscal years beginning after December 15, 2019 and for interim periods within those fiscal years. The Company is currently evaluating the potential impact that this standard may have on its consolidated financial statements. ASU 2018-15, Intangibles - Goodwill and Other - Internal-Use Software (Subtopic 350-40):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The new guidance will be effective for annual periods, and interim periods within those annual periods, beginning after December 15, 2019. The Company is currently evaluating the potential impact that this standard may have on its consolidated financial statements.</t>
  </si>
  <si>
    <t>Fair value of financial instruments (Tables)</t>
  </si>
  <si>
    <t>Schedule of Stockholders' Equity Note, Warrants or Rights [Table Text Block]</t>
  </si>
  <si>
    <t xml:space="preserve">As of June 30, 2019 , the Company had the following potentially issuable shares of common stock related to unexercised warrants outstanding: Shares Exercise price Expiration date Classification First Warrant 9,216 $ 65.92 Q4 2019 Equity Second Warrant 41,177 $ 6.80 Q2 2023 Equity 2018 Public Offering Warrants 3,616,944 $ 9.60 Q1 2023 Liability Private Placement Warrants 932,812 $ 4.52 Q1 2024 Equity Pre-Funded Warrants 531,250 $ 0.08 Q1 2039 Equity 5,131,399 </t>
  </si>
  <si>
    <t>Schedule of financial instruments measured at fair value on recurring basis</t>
  </si>
  <si>
    <t xml:space="preserve"> Quoted prices in active markets Significant other observable inputs Significant unobservable inputs Total (Level 1) (Level 2) (Level 3) June 30, 2019 Assets: Cash equivalents $ 19,802 $ 19,802 $ — $ — Total assets $ 19,802 $ 19,802 $ — $ — Liabilities: Warrant liability $ 5,389 $ — $ — $ 5,389 Total liabilities $ 5,389 $ — $ — $ 5,389 December 31, 2018 Assets: Cash equivalents $ 24,651 $ 24,651 $ — $ — Total assets $ 24,651 $ 24,651 $ — $ — Liabilities: Warrant liability $ 3,472 $ — $ — $ 3,472 Total liabilities $ 3,472 $ — $ — $ 3,472</t>
  </si>
  <si>
    <t>Fair Value Measurement Inputs and Valuation Techniques [Table Text Block]</t>
  </si>
  <si>
    <t>The following table details the assumptions used in the Monte Carlo simulation models used to estimate the fair value of the Warrant Liability as of June 30, 2019 and December 31, 2018 , respectively: June 30, 2019 December 31, 2018 Stock price $ 3.92 $ 2.32 Volatility 121.5 % 111.3 % Remaining term (years) 3.6 4.1 Expected dividend yield — — Risk-free rate 1.7 % 2.4%-2.5% Range of annual acquisition event probability 15.0%-30.0% 0.0%-30.0%</t>
  </si>
  <si>
    <t>Fair Value, Liabilities Measured on Recurring Basis, Unobservable Input Reconciliation</t>
  </si>
  <si>
    <t>The following table reflects the change in the Company’s Level 3 warrant liability from December 31, 2018 through June 30, 2019 : Warrant Liability Balance at December 31, 2018 $ 3,472 Change in fair value 1,917 Balance at June 30, 2019 $ 5,389</t>
  </si>
  <si>
    <t>Accrued expenses and other current liabilities (Tables)</t>
  </si>
  <si>
    <t>Schedule of accrued expenses and other current liabilities</t>
  </si>
  <si>
    <t>Accrued expenses and other current liabilities consisted of the following (in thousands): June 30, December 31, 2019 2018 Research and development $ 1,462 $ 759 Payroll and employee-related 1,491 2,147 Other current liabilities 2,097 910 Total $ 5,050 $ 3,816</t>
  </si>
  <si>
    <t>Long-term debt (Tables)</t>
  </si>
  <si>
    <t>Schedule of future principal payments</t>
  </si>
  <si>
    <t>Future principal payments, including the End of Term Charges, are as follows (in thousands): June 30, 2019 2019 $ 542 2020 7,399 2021 6,462 Total $ 14,403 The Company's balance sheet classification has been updated to reflect the extension of interest only payments.</t>
  </si>
  <si>
    <t>Warrants (Tables)</t>
  </si>
  <si>
    <t>Class of Stock [Line Items]</t>
  </si>
  <si>
    <t>Stock and employee benefit plans (Tables)</t>
  </si>
  <si>
    <t>Schedule of stock-based compensation expense for stock options granted to employees and non-employees</t>
  </si>
  <si>
    <t>Total stock-based compensation expense is recognized for stock options and restricted stock awards granted to employees and non-employees and has been reported in the Company’s condensed consolidated statements of operations as follows (in thousands): Three Months Ended June 30, Six Months Ended June 30, 2019 2018 2019 2018 Research and development $ 170 $ 159 $ 352 $ 300 General and administrative 304 433 551 936 Total $ 474 $ 592 $ 903 $ 1,236</t>
  </si>
  <si>
    <t>Schedule of stock option activity for employees and nonemployees</t>
  </si>
  <si>
    <t>The following table summarizes stock option activity for employees and non-employees (shares in thousands): Shares Weighted- Weighted- Aggregate Outstanding at December 31, 2018 893 $ 18.79 $ — Granted 501 $ 4.66 Exercised (5 ) $ 4.32 Cancelled (104 ) $ 25.24 Outstanding at June 30, 2019 1,285 $ 12.81 8.32 $ 1,435 Exercisable at June 30, 2019 402 $ 25.57 6.38 $ —</t>
  </si>
  <si>
    <t>Commitments and contingencies (Tables)</t>
  </si>
  <si>
    <t>Schedule of future minimum lease payments</t>
  </si>
  <si>
    <t xml:space="preserve"> are as follows (in thousands): June 30, 2019 2019 $ 821 2020 1,477 2021 1,474 2022 1,510 2023 and thereafter 3,401 Total lease payments 8,683 Less imputed interest (1,777 ) Total $ 6,906</t>
  </si>
  <si>
    <t>Net loss per share attributable to common stockholders (Tables)</t>
  </si>
  <si>
    <t>Schedule of common stock equivalents, presented on converted basis, were excluded from calculation of net loss per share due to anti-dilutive effect</t>
  </si>
  <si>
    <t>The following common stock equivalents, presented on an as converted basis, were excluded from the calculation of net loss per share for the periods presented, due to their anti-dilutive effect (in thousands): Six Months Ended June 30, 2019 2018 Stock options 1,285 713 Warrants 4,600 3,668 ESPP 265 — Total 6,150 4,381</t>
  </si>
  <si>
    <t>Organization and operations (Details) - USD ($) $ in Thousands</t>
  </si>
  <si>
    <t>Summary of significant accounting policies - Narrative (Details) - USD ($) $ in Thousands</t>
  </si>
  <si>
    <t>Jan. 01, 2018</t>
  </si>
  <si>
    <t>New Accounting Pronouncements or Change in Accounting Principle [Line Items]</t>
  </si>
  <si>
    <t>Accounting Standards Update 2016-18</t>
  </si>
  <si>
    <t>Restricted Cash and Cash Equivalents</t>
  </si>
  <si>
    <t>Fair value of financial instruments - Schedule of cash equivalents and investments carried at fair value (Details) - USD ($) $ in Thousands</t>
  </si>
  <si>
    <t>Fair Value, Measurements, Recurring</t>
  </si>
  <si>
    <t>Assets:</t>
  </si>
  <si>
    <t>Liabilities:</t>
  </si>
  <si>
    <t>Fair Value, Measurements, Recurring | (Level 1)</t>
  </si>
  <si>
    <t>Warrant liability</t>
  </si>
  <si>
    <t>Fair Value, Measurements, Recurring | (Level 2)</t>
  </si>
  <si>
    <t>Fair Value, Measurements, Recurring | (Level 3)</t>
  </si>
  <si>
    <t>Money market funds | Fair Value, Measurements, Recurring</t>
  </si>
  <si>
    <t>Included in cash equivalents</t>
  </si>
  <si>
    <t>Money market funds | Fair Value, Measurements, Recurring | (Level 1)</t>
  </si>
  <si>
    <t>Money market funds | Fair Value, Measurements, Recurring | (Level 2)</t>
  </si>
  <si>
    <t>Money market funds | Fair Value, Measurements, Recurring | (Level 3)</t>
  </si>
  <si>
    <t>Warrants | (Level 3)</t>
  </si>
  <si>
    <t>Fair Value, Measurement with Unobservable Inputs Reconciliation, Recurring Basis, Liability Value</t>
  </si>
  <si>
    <t>Fair value of financial instruments - Assumptions used in the Monte Carlo simulation models (Details)</t>
  </si>
  <si>
    <t>Jun. 30, 2019$ / shares</t>
  </si>
  <si>
    <t>Dec. 31, 2018$ / shares</t>
  </si>
  <si>
    <t>Minimum [Member]</t>
  </si>
  <si>
    <t>Fair Value Measurement Inputs and Valuation Techniques [Line Items]</t>
  </si>
  <si>
    <t>Warrants and Rights Outstanding, Measurement Input</t>
  </si>
  <si>
    <t>Maximum [Member]</t>
  </si>
  <si>
    <t>Measurement Input, Share Price | Warrants</t>
  </si>
  <si>
    <t>Measurement Input, Price Volatility | Warrants</t>
  </si>
  <si>
    <t>Measurement Input, Expected Term | Warrants</t>
  </si>
  <si>
    <t>Warrants and Rights Outstanding, Term</t>
  </si>
  <si>
    <t>3 years 6 months 20 days</t>
  </si>
  <si>
    <t>4 years 1 month 7 days</t>
  </si>
  <si>
    <t>Measurement Input, Expected Dividend Rate | Warrants</t>
  </si>
  <si>
    <t>Measurement Input, Risk Free Interest Rate | Warrants</t>
  </si>
  <si>
    <t>Measurement Input, Risk Free Interest Rate | Minimum [Member] | Warrants</t>
  </si>
  <si>
    <t>Measurement Input, Risk Free Interest Rate | Maximum [Member] | Warrants</t>
  </si>
  <si>
    <t>Measurement Input, Acquisition Event Probability [Member] | Minimum [Member]</t>
  </si>
  <si>
    <t>Measurement Input, Acquisition Event Probability [Member] | Maximum [Member]</t>
  </si>
  <si>
    <t>Fair value of financial instruments - Change in the Company’s Level 3 Warrant liabilities (Details) - Warrants - (Level 3) $ in Thousands</t>
  </si>
  <si>
    <t>Jun. 30, 2019USD ($)</t>
  </si>
  <si>
    <t>Fair Value, Liabilities Measured on Recurring Basis, Unobservable Input Reconciliation, Calculation [Roll Forward]</t>
  </si>
  <si>
    <t>Issuance of Warrants</t>
  </si>
  <si>
    <t>Change in fair value</t>
  </si>
  <si>
    <t>Balance at June 30, 2019</t>
  </si>
  <si>
    <t>Accrued expenses and other current liabilities (Details) - USD ($) $ in Thousands</t>
  </si>
  <si>
    <t>Payroll and employee-related</t>
  </si>
  <si>
    <t>Other current liabilities</t>
  </si>
  <si>
    <t>Long-term debt - Narrative (Details) - USD ($)</t>
  </si>
  <si>
    <t>Mar. 31, 2019</t>
  </si>
  <si>
    <t>Mar. 31, 2018</t>
  </si>
  <si>
    <t>Apr. 24, 2018</t>
  </si>
  <si>
    <t>Long-Term Debt</t>
  </si>
  <si>
    <t>Shares</t>
  </si>
  <si>
    <t>Line of Credit | 2018 Term Loan</t>
  </si>
  <si>
    <t>Debt financing</t>
  </si>
  <si>
    <t>Interest rate (as a percent)</t>
  </si>
  <si>
    <t>7.75%</t>
  </si>
  <si>
    <t>Line of Credit | 2018 Term Loan | Prime rate</t>
  </si>
  <si>
    <t>Variable rate (as a percent)</t>
  </si>
  <si>
    <t>2.75%</t>
  </si>
  <si>
    <t>Line of Credit | 2014 Term Loan</t>
  </si>
  <si>
    <t>Effective interest rate (as a percent)</t>
  </si>
  <si>
    <t>11.40%</t>
  </si>
  <si>
    <t>Interest expense</t>
  </si>
  <si>
    <t>Line of Credit | 2014 Term Loan, First Tranche</t>
  </si>
  <si>
    <t>Outstanding borrowings</t>
  </si>
  <si>
    <t>Long-term debt - Schedule of future principal payments (Details) - 2014 Term Loan - Line of Credit $ in Thousands</t>
  </si>
  <si>
    <t>2020</t>
  </si>
  <si>
    <t>2021</t>
  </si>
  <si>
    <t>Stockholders' equity - Narrative (Details) - USD ($) $ / shares in Units, $ in Thousands</t>
  </si>
  <si>
    <t>Jan. 17, 2018</t>
  </si>
  <si>
    <t>Feb. 28, 2019</t>
  </si>
  <si>
    <t>Jan. 31, 2018</t>
  </si>
  <si>
    <t>May 08, 2015</t>
  </si>
  <si>
    <t>Mar. 02, 2015</t>
  </si>
  <si>
    <t>Share-based Compensation Arrangement by Share-based Payment Award [Line Items]</t>
  </si>
  <si>
    <t>Common stock authorized (in shares)</t>
  </si>
  <si>
    <t>Par value (in dollars per share)</t>
  </si>
  <si>
    <t>Preferred stock authorized (in shares)</t>
  </si>
  <si>
    <t>Preferred stock par value (in dollars per share)</t>
  </si>
  <si>
    <t>Common stock issued (in shares)</t>
  </si>
  <si>
    <t>Preferred stock issued (in shares)</t>
  </si>
  <si>
    <t>Additional paid in capital, preferred stock</t>
  </si>
  <si>
    <t>Payment of financing and stock issuance Costs</t>
  </si>
  <si>
    <t>Payments of issuance costs</t>
  </si>
  <si>
    <t>Payments for warrant issuance</t>
  </si>
  <si>
    <t>Proceeds from issuance of common stock</t>
  </si>
  <si>
    <t>At-the-market equity offering program</t>
  </si>
  <si>
    <t>Offering amount (up to)</t>
  </si>
  <si>
    <t>Common Stock | At-the-market equity offering program</t>
  </si>
  <si>
    <t>Equity Rights Letter Agreement</t>
  </si>
  <si>
    <t>Sale of stock, price per share (in dollars per share)</t>
  </si>
  <si>
    <t>Sale of stock, consideration received on transaction</t>
  </si>
  <si>
    <t>Equity Rights Letter Agreement | Common Stock</t>
  </si>
  <si>
    <t>Number of shares issued in transaction (in shares)</t>
  </si>
  <si>
    <t>Equity Rights Letter Agreement | Pre-Funded Warrant Shares</t>
  </si>
  <si>
    <t>Equity Rights Letter Agreement | Private Placement Warrants</t>
  </si>
  <si>
    <t>Private Placement - Second Closing</t>
  </si>
  <si>
    <t>Underwritten Public Offering | Common Stock | Concurrent Offerings</t>
  </si>
  <si>
    <t>Warrants to purchase common stock (in shares)</t>
  </si>
  <si>
    <t>Underwritten Public Offering | Common Stock | Over-Allotment Option [Member]</t>
  </si>
  <si>
    <t>Underwritten Public Offering | Common Stock | Additional Overallotment Option [Member]</t>
  </si>
  <si>
    <t>Underwritten Public Offering | Convertible Preferred Stock | Concurrent Offerings</t>
  </si>
  <si>
    <t>Shares issued upon conversion (in shares)</t>
  </si>
  <si>
    <t>Underwritten Public Offering | Common Class A</t>
  </si>
  <si>
    <t>Share Price (in dollars per share)</t>
  </si>
  <si>
    <t>Ownership threshold</t>
  </si>
  <si>
    <t>9.99%</t>
  </si>
  <si>
    <t>Warrants (Details) $ in Thousands</t>
  </si>
  <si>
    <t>Jun. 30, 2019USD ($)$ / sharesshares</t>
  </si>
  <si>
    <t>Jun. 30, 2018USD ($)</t>
  </si>
  <si>
    <t>Dec. 31, 2018USD ($)$ / shares</t>
  </si>
  <si>
    <t>Jan. 01, 2018USD ($)</t>
  </si>
  <si>
    <t>First Warrants</t>
  </si>
  <si>
    <t>Shares | shares</t>
  </si>
  <si>
    <t>Exercise price | $ / shares</t>
  </si>
  <si>
    <t>Second Warrant</t>
  </si>
  <si>
    <t>Public Offering Warrants</t>
  </si>
  <si>
    <t>Initial Closing Private Placement Warrants</t>
  </si>
  <si>
    <t>Initial Closing Pre-Funded Warrants</t>
  </si>
  <si>
    <t>Warrants To Purchase Common Stock</t>
  </si>
  <si>
    <t>(Level 3) | Warrants</t>
  </si>
  <si>
    <t>Fair Value, Measurement with Unobservable Inputs Reconciliation, Recurring Basis, Liability Value | $</t>
  </si>
  <si>
    <t>Change in fair value of warrants | $</t>
  </si>
  <si>
    <t>Derivative, Loss on Derivative | $</t>
  </si>
  <si>
    <t>Warrant liability | $</t>
  </si>
  <si>
    <t>Warrants and Rights Outstanding, Measurement Input | $ / shares</t>
  </si>
  <si>
    <t>Stock and employee benefit plans - Schedule of stock-based compensation expense for stock options granted to employees and non-employees (Details) - USD ($) $ in Thousands</t>
  </si>
  <si>
    <t>Stock Based Compensation Expense</t>
  </si>
  <si>
    <t>Stock and employee benefit plans - Schedule of stock option activity for employees and nonemployees (Details) - Stock options $ / shares in Units, shares in Thousands</t>
  </si>
  <si>
    <t>12 Months Ended</t>
  </si>
  <si>
    <t>Dec. 31, 2018USD ($)$ / sharesshares</t>
  </si>
  <si>
    <t>Outstanding at the beginning of the period (in shares) | shares</t>
  </si>
  <si>
    <t>Granted (in shares) | shares</t>
  </si>
  <si>
    <t>Exercised (in shares) | shares</t>
  </si>
  <si>
    <t>Canceled (in shares) | shares</t>
  </si>
  <si>
    <t>Outstanding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Exercised (in dollars per share) | $ / shares</t>
  </si>
  <si>
    <t>Canceled (in dollars per share) | $ / shares</t>
  </si>
  <si>
    <t>Outstanding at the end of the period (in dollars per share) | $ / shares</t>
  </si>
  <si>
    <t>Exercisable at the end of the period (in dollars per share) | $ / shares</t>
  </si>
  <si>
    <t>Weighted- Average Remaining Contractual Term (years)</t>
  </si>
  <si>
    <t>Outstanding at the beginning/end of the period</t>
  </si>
  <si>
    <t>8 years 3 months 27 days</t>
  </si>
  <si>
    <t>Exercisable at the end of the period</t>
  </si>
  <si>
    <t>6 years 4 months 17 days</t>
  </si>
  <si>
    <t>Aggregate Intrinsic Value</t>
  </si>
  <si>
    <t>Outstanding at the end of the period (in dollars) | $</t>
  </si>
  <si>
    <t>Exercisable at the end of the period (in dollars) | $</t>
  </si>
  <si>
    <t>Stock and employee benefit plans - Narrative (Details) - USD ($) $ in Thousands</t>
  </si>
  <si>
    <t>Feb. 10, 2014</t>
  </si>
  <si>
    <t>Stock option activity for employees and nonemployees</t>
  </si>
  <si>
    <t>Performance-based stock options</t>
  </si>
  <si>
    <t>Options outstanding (in shares)</t>
  </si>
  <si>
    <t>ESPP | 2014 ESPP</t>
  </si>
  <si>
    <t>Number of shares of common stock authorized under the plan</t>
  </si>
  <si>
    <t>Commitments and contingencies - Schedule of future minimum lease payments (Details) $ in Thousands</t>
  </si>
  <si>
    <t>2022</t>
  </si>
  <si>
    <t>2023 and thereafter</t>
  </si>
  <si>
    <t>Less imputed interest</t>
  </si>
  <si>
    <t>Commitments and contingencies - Narrative (Details) - USD ($) $ in Millions</t>
  </si>
  <si>
    <t>Incremental borrowing rate used to calculate right of use assets</t>
  </si>
  <si>
    <t>8.25%</t>
  </si>
  <si>
    <t>Incremental borrowing rate used to calculated lease liability and right of use assets</t>
  </si>
  <si>
    <t>10.00%</t>
  </si>
  <si>
    <t>Rent expense</t>
  </si>
  <si>
    <t>Master Facilities Lease 2012</t>
  </si>
  <si>
    <t>Outstanding letter of credit</t>
  </si>
  <si>
    <t>Net loss per share attributable to common stockholders (Details) - shares shares in Thousands</t>
  </si>
  <si>
    <t>Common stock equivalents, presented on an as converted basis, were excluded from the calculation of net loss per share for the periods presented, due to their anti-dilutive effect</t>
  </si>
  <si>
    <t>Common stock equivalents (in shares)</t>
  </si>
  <si>
    <t>Stock options</t>
  </si>
  <si>
    <t>Warrant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6149689</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27</v>
      </c>
    </row>
    <row r="18" spans="1:3">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65</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45</v>
      </c>
      <c r="B6" s="4" t="s">
        <v>175</v>
      </c>
    </row>
    <row r="7" spans="1:2">
      <c r="A7" s="4" t="s">
        <v>176</v>
      </c>
      <c r="B7"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v>
      </c>
      <c r="B1" s="2" t="s">
        <v>2</v>
      </c>
      <c r="C1" s="2" t="s">
        <v>32</v>
      </c>
    </row>
    <row r="2" spans="1:3">
      <c r="A2" s="3" t="s">
        <v>33</v>
      </c>
    </row>
    <row r="3" spans="1:3">
      <c r="A3" s="4" t="s">
        <v>34</v>
      </c>
      <c r="B3" s="6" t="n">
        <v>1045</v>
      </c>
      <c r="C3" s="6" t="n">
        <v>0</v>
      </c>
    </row>
    <row r="4" spans="1:3">
      <c r="A4" s="3" t="s">
        <v>35</v>
      </c>
    </row>
    <row r="5" spans="1:3">
      <c r="A5" s="4" t="s">
        <v>36</v>
      </c>
      <c r="B5" s="5" t="n">
        <v>58670</v>
      </c>
      <c r="C5" s="5" t="n">
        <v>26361</v>
      </c>
    </row>
    <row r="6" spans="1:3">
      <c r="A6" s="4" t="s">
        <v>37</v>
      </c>
      <c r="B6" s="5" t="n">
        <v>1062</v>
      </c>
      <c r="C6" s="5" t="n">
        <v>696</v>
      </c>
    </row>
    <row r="7" spans="1:3">
      <c r="A7" s="4" t="s">
        <v>38</v>
      </c>
      <c r="B7" s="5" t="n">
        <v>59732</v>
      </c>
      <c r="C7" s="5" t="n">
        <v>27057</v>
      </c>
    </row>
    <row r="8" spans="1:3">
      <c r="A8" s="4" t="s">
        <v>39</v>
      </c>
      <c r="B8" s="5" t="n">
        <v>2813</v>
      </c>
      <c r="C8" s="5" t="n">
        <v>2582</v>
      </c>
    </row>
    <row r="9" spans="1:3">
      <c r="A9" s="4" t="s">
        <v>40</v>
      </c>
      <c r="B9" s="5" t="n">
        <v>6840</v>
      </c>
      <c r="C9" s="5" t="n">
        <v>0</v>
      </c>
    </row>
    <row r="10" spans="1:3">
      <c r="A10" s="4" t="s">
        <v>41</v>
      </c>
      <c r="B10" s="5" t="n">
        <v>316</v>
      </c>
      <c r="C10" s="5" t="n">
        <v>316</v>
      </c>
    </row>
    <row r="11" spans="1:3">
      <c r="A11" s="4" t="s">
        <v>42</v>
      </c>
      <c r="B11" s="5" t="n">
        <v>1061</v>
      </c>
      <c r="C11" s="5" t="n">
        <v>1160</v>
      </c>
    </row>
    <row r="12" spans="1:3">
      <c r="A12" s="4" t="s">
        <v>43</v>
      </c>
      <c r="B12" s="5" t="n">
        <v>70762</v>
      </c>
      <c r="C12" s="5" t="n">
        <v>31115</v>
      </c>
    </row>
    <row r="13" spans="1:3">
      <c r="A13" s="3" t="s">
        <v>44</v>
      </c>
    </row>
    <row r="14" spans="1:3">
      <c r="A14" s="4" t="s">
        <v>45</v>
      </c>
      <c r="B14" s="5" t="n">
        <v>1247</v>
      </c>
      <c r="C14" s="5" t="n">
        <v>1659</v>
      </c>
    </row>
    <row r="15" spans="1:3">
      <c r="A15" s="4" t="s">
        <v>46</v>
      </c>
      <c r="B15" s="5" t="n">
        <v>5050</v>
      </c>
      <c r="C15" s="5" t="n">
        <v>3816</v>
      </c>
    </row>
    <row r="16" spans="1:3">
      <c r="A16" s="4" t="s">
        <v>47</v>
      </c>
      <c r="B16" s="5" t="n">
        <v>2673</v>
      </c>
      <c r="C16" s="5" t="n">
        <v>5257</v>
      </c>
    </row>
    <row r="17" spans="1:3">
      <c r="A17" s="4" t="s">
        <v>48</v>
      </c>
      <c r="B17" s="5" t="n">
        <v>10015</v>
      </c>
      <c r="C17" s="5" t="n">
        <v>10732</v>
      </c>
    </row>
    <row r="18" spans="1:3">
      <c r="A18" s="3" t="s">
        <v>49</v>
      </c>
    </row>
    <row r="19" spans="1:3">
      <c r="A19" s="4" t="s">
        <v>50</v>
      </c>
      <c r="B19" s="5" t="n">
        <v>11059</v>
      </c>
      <c r="C19" s="5" t="n">
        <v>9565</v>
      </c>
    </row>
    <row r="20" spans="1:3">
      <c r="A20" s="4" t="s">
        <v>51</v>
      </c>
      <c r="B20" s="5" t="n">
        <v>5861</v>
      </c>
    </row>
    <row r="21" spans="1:3">
      <c r="A21" s="4" t="s">
        <v>52</v>
      </c>
      <c r="B21" s="5" t="n">
        <v>0</v>
      </c>
      <c r="C21" s="5" t="n">
        <v>11</v>
      </c>
    </row>
    <row r="22" spans="1:3">
      <c r="A22" s="4" t="s">
        <v>53</v>
      </c>
      <c r="B22" s="5" t="n">
        <v>32324</v>
      </c>
      <c r="C22" s="5" t="n">
        <v>23780</v>
      </c>
    </row>
    <row r="23" spans="1:3">
      <c r="A23" s="4" t="s">
        <v>54</v>
      </c>
      <c r="B23" s="4" t="s">
        <v>55</v>
      </c>
      <c r="C23" s="4" t="s">
        <v>55</v>
      </c>
    </row>
    <row r="24" spans="1:3">
      <c r="A24" s="3" t="s">
        <v>56</v>
      </c>
    </row>
    <row r="25" spans="1:3">
      <c r="A25" s="4" t="s">
        <v>57</v>
      </c>
      <c r="B25" s="5" t="n">
        <v>701</v>
      </c>
      <c r="C25" s="5" t="n">
        <v>701</v>
      </c>
    </row>
    <row r="26" spans="1:3">
      <c r="A26" s="4" t="s">
        <v>58</v>
      </c>
      <c r="B26" s="5" t="n">
        <v>26</v>
      </c>
      <c r="C26" s="5" t="n">
        <v>11</v>
      </c>
    </row>
    <row r="27" spans="1:3">
      <c r="A27" s="4" t="s">
        <v>59</v>
      </c>
      <c r="B27" s="5" t="n">
        <v>351777</v>
      </c>
      <c r="C27" s="5" t="n">
        <v>298627</v>
      </c>
    </row>
    <row r="28" spans="1:3">
      <c r="A28" s="4" t="s">
        <v>60</v>
      </c>
      <c r="B28" s="5" t="n">
        <v>-314066</v>
      </c>
      <c r="C28" s="5" t="n">
        <v>-292004</v>
      </c>
    </row>
    <row r="29" spans="1:3">
      <c r="A29" s="4" t="s">
        <v>61</v>
      </c>
      <c r="B29" s="5" t="n">
        <v>38438</v>
      </c>
      <c r="C29" s="5" t="n">
        <v>7335</v>
      </c>
    </row>
    <row r="30" spans="1:3">
      <c r="A30" s="4" t="s">
        <v>62</v>
      </c>
      <c r="B30" s="6" t="n">
        <v>70762</v>
      </c>
      <c r="C30" s="6" t="n">
        <v>31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79</v>
      </c>
      <c r="B4" s="4" t="s">
        <v>180</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6</v>
      </c>
      <c r="B1" s="2" t="s">
        <v>64</v>
      </c>
      <c r="D1" s="2" t="s">
        <v>1</v>
      </c>
    </row>
    <row r="2" spans="1:6">
      <c r="B2" s="2" t="s">
        <v>2</v>
      </c>
      <c r="C2" s="2" t="s">
        <v>65</v>
      </c>
      <c r="D2" s="2" t="s">
        <v>2</v>
      </c>
      <c r="E2" s="2" t="s">
        <v>65</v>
      </c>
      <c r="F2" s="2" t="s">
        <v>32</v>
      </c>
    </row>
    <row r="3" spans="1:6">
      <c r="A3" s="3" t="s">
        <v>140</v>
      </c>
    </row>
    <row r="4" spans="1:6">
      <c r="A4" s="4" t="s">
        <v>36</v>
      </c>
      <c r="B4" s="6" t="n">
        <v>58670</v>
      </c>
      <c r="D4" s="6" t="n">
        <v>58670</v>
      </c>
      <c r="F4" s="6" t="n">
        <v>26361</v>
      </c>
    </row>
    <row r="5" spans="1:6">
      <c r="A5" s="4" t="s">
        <v>70</v>
      </c>
      <c r="B5" s="6" t="n">
        <v>10066</v>
      </c>
      <c r="C5" s="6" t="n">
        <v>9788</v>
      </c>
      <c r="D5" s="5" t="n">
        <v>19543</v>
      </c>
      <c r="E5" s="6" t="n">
        <v>20172</v>
      </c>
    </row>
    <row r="6" spans="1:6">
      <c r="A6" s="4" t="s">
        <v>118</v>
      </c>
      <c r="D6" s="6" t="n">
        <v>17942</v>
      </c>
      <c r="E6" s="6" t="n">
        <v>233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32</v>
      </c>
      <c r="D1" s="2" t="s">
        <v>208</v>
      </c>
    </row>
    <row r="2" spans="1:4">
      <c r="A2" s="3" t="s">
        <v>209</v>
      </c>
    </row>
    <row r="3" spans="1:4">
      <c r="A3" s="4" t="s">
        <v>36</v>
      </c>
      <c r="B3" s="6" t="n">
        <v>58670</v>
      </c>
      <c r="C3" s="6" t="n">
        <v>26361</v>
      </c>
    </row>
    <row r="4" spans="1:4">
      <c r="A4" s="4" t="s">
        <v>210</v>
      </c>
    </row>
    <row r="5" spans="1:4">
      <c r="A5" s="3" t="s">
        <v>209</v>
      </c>
    </row>
    <row r="6" spans="1:4">
      <c r="A6" s="4" t="s">
        <v>211</v>
      </c>
      <c r="D6" s="6" t="n">
        <v>300</v>
      </c>
    </row>
    <row r="7" spans="1:4">
      <c r="A7" s="4" t="s">
        <v>36</v>
      </c>
      <c r="D7" s="6" t="n">
        <v>-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v>
      </c>
      <c r="C1" s="2" t="s">
        <v>32</v>
      </c>
      <c r="D1" s="2" t="s">
        <v>208</v>
      </c>
    </row>
    <row r="2" spans="1:4">
      <c r="A2" s="4" t="s">
        <v>213</v>
      </c>
    </row>
    <row r="3" spans="1:4">
      <c r="A3" s="3" t="s">
        <v>214</v>
      </c>
    </row>
    <row r="4" spans="1:4">
      <c r="A4" s="4" t="s">
        <v>43</v>
      </c>
      <c r="B4" s="6" t="n">
        <v>19802</v>
      </c>
      <c r="C4" s="6" t="n">
        <v>24651</v>
      </c>
    </row>
    <row r="5" spans="1:4">
      <c r="A5" s="3" t="s">
        <v>215</v>
      </c>
    </row>
    <row r="6" spans="1:4">
      <c r="A6" s="4" t="s">
        <v>53</v>
      </c>
      <c r="B6" s="5" t="n">
        <v>5389</v>
      </c>
      <c r="C6" s="5" t="n">
        <v>3472</v>
      </c>
    </row>
    <row r="7" spans="1:4">
      <c r="A7" s="4" t="s">
        <v>216</v>
      </c>
    </row>
    <row r="8" spans="1:4">
      <c r="A8" s="3" t="s">
        <v>214</v>
      </c>
    </row>
    <row r="9" spans="1:4">
      <c r="A9" s="4" t="s">
        <v>43</v>
      </c>
      <c r="B9" s="5" t="n">
        <v>19802</v>
      </c>
      <c r="C9" s="5" t="n">
        <v>24651</v>
      </c>
    </row>
    <row r="10" spans="1:4">
      <c r="A10" s="3" t="s">
        <v>215</v>
      </c>
    </row>
    <row r="11" spans="1:4">
      <c r="A11" s="4" t="s">
        <v>217</v>
      </c>
      <c r="B11" s="5" t="n">
        <v>0</v>
      </c>
      <c r="C11" s="5" t="n">
        <v>0</v>
      </c>
    </row>
    <row r="12" spans="1:4">
      <c r="A12" s="4" t="s">
        <v>53</v>
      </c>
      <c r="B12" s="5" t="n">
        <v>0</v>
      </c>
      <c r="C12" s="5" t="n">
        <v>0</v>
      </c>
    </row>
    <row r="13" spans="1:4">
      <c r="A13" s="4" t="s">
        <v>218</v>
      </c>
    </row>
    <row r="14" spans="1:4">
      <c r="A14" s="3" t="s">
        <v>214</v>
      </c>
    </row>
    <row r="15" spans="1:4">
      <c r="A15" s="4" t="s">
        <v>43</v>
      </c>
      <c r="B15" s="5" t="n">
        <v>0</v>
      </c>
      <c r="C15" s="5" t="n">
        <v>0</v>
      </c>
    </row>
    <row r="16" spans="1:4">
      <c r="A16" s="3" t="s">
        <v>215</v>
      </c>
    </row>
    <row r="17" spans="1:4">
      <c r="A17" s="4" t="s">
        <v>217</v>
      </c>
      <c r="B17" s="5" t="n">
        <v>0</v>
      </c>
      <c r="C17" s="5" t="n">
        <v>0</v>
      </c>
    </row>
    <row r="18" spans="1:4">
      <c r="A18" s="4" t="s">
        <v>53</v>
      </c>
      <c r="B18" s="5" t="n">
        <v>0</v>
      </c>
      <c r="C18" s="5" t="n">
        <v>0</v>
      </c>
    </row>
    <row r="19" spans="1:4">
      <c r="A19" s="4" t="s">
        <v>219</v>
      </c>
    </row>
    <row r="20" spans="1:4">
      <c r="A20" s="3" t="s">
        <v>214</v>
      </c>
    </row>
    <row r="21" spans="1:4">
      <c r="A21" s="4" t="s">
        <v>43</v>
      </c>
      <c r="B21" s="5" t="n">
        <v>0</v>
      </c>
      <c r="C21" s="5" t="n">
        <v>0</v>
      </c>
    </row>
    <row r="22" spans="1:4">
      <c r="A22" s="3" t="s">
        <v>215</v>
      </c>
    </row>
    <row r="23" spans="1:4">
      <c r="A23" s="4" t="s">
        <v>217</v>
      </c>
      <c r="B23" s="5" t="n">
        <v>5389</v>
      </c>
      <c r="C23" s="5" t="n">
        <v>3472</v>
      </c>
    </row>
    <row r="24" spans="1:4">
      <c r="A24" s="4" t="s">
        <v>53</v>
      </c>
      <c r="B24" s="5" t="n">
        <v>5389</v>
      </c>
      <c r="C24" s="5" t="n">
        <v>3472</v>
      </c>
    </row>
    <row r="25" spans="1:4">
      <c r="A25" s="4" t="s">
        <v>220</v>
      </c>
    </row>
    <row r="26" spans="1:4">
      <c r="A26" s="3" t="s">
        <v>214</v>
      </c>
    </row>
    <row r="27" spans="1:4">
      <c r="A27" s="4" t="s">
        <v>221</v>
      </c>
      <c r="B27" s="5" t="n">
        <v>19802</v>
      </c>
      <c r="C27" s="5" t="n">
        <v>24651</v>
      </c>
    </row>
    <row r="28" spans="1:4">
      <c r="A28" s="4" t="s">
        <v>222</v>
      </c>
    </row>
    <row r="29" spans="1:4">
      <c r="A29" s="3" t="s">
        <v>214</v>
      </c>
    </row>
    <row r="30" spans="1:4">
      <c r="A30" s="4" t="s">
        <v>221</v>
      </c>
      <c r="B30" s="5" t="n">
        <v>19802</v>
      </c>
      <c r="C30" s="5" t="n">
        <v>24651</v>
      </c>
    </row>
    <row r="31" spans="1:4">
      <c r="A31" s="4" t="s">
        <v>223</v>
      </c>
    </row>
    <row r="32" spans="1:4">
      <c r="A32" s="3" t="s">
        <v>214</v>
      </c>
    </row>
    <row r="33" spans="1:4">
      <c r="A33" s="4" t="s">
        <v>221</v>
      </c>
      <c r="B33" s="5" t="n">
        <v>0</v>
      </c>
      <c r="C33" s="5" t="n">
        <v>0</v>
      </c>
    </row>
    <row r="34" spans="1:4">
      <c r="A34" s="4" t="s">
        <v>224</v>
      </c>
    </row>
    <row r="35" spans="1:4">
      <c r="A35" s="3" t="s">
        <v>214</v>
      </c>
    </row>
    <row r="36" spans="1:4">
      <c r="A36" s="4" t="s">
        <v>221</v>
      </c>
      <c r="B36" s="5" t="n">
        <v>0</v>
      </c>
      <c r="C36" s="5" t="n">
        <v>0</v>
      </c>
    </row>
    <row r="37" spans="1:4">
      <c r="A37" s="4" t="s">
        <v>225</v>
      </c>
    </row>
    <row r="38" spans="1:4">
      <c r="A38" s="3" t="s">
        <v>215</v>
      </c>
    </row>
    <row r="39" spans="1:4">
      <c r="A39" s="4" t="s">
        <v>226</v>
      </c>
      <c r="B39" s="6" t="n">
        <v>5389</v>
      </c>
      <c r="C39" s="6" t="n">
        <v>3472</v>
      </c>
      <c r="D39" s="6" t="n">
        <v>18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227</v>
      </c>
      <c r="B1" s="2" t="s">
        <v>228</v>
      </c>
      <c r="C1" s="2" t="s">
        <v>229</v>
      </c>
      <c r="D1" s="2" t="s">
        <v>208</v>
      </c>
    </row>
    <row r="2" spans="1:4">
      <c r="A2" s="4" t="s">
        <v>230</v>
      </c>
    </row>
    <row r="3" spans="1:4">
      <c r="A3" s="3" t="s">
        <v>231</v>
      </c>
    </row>
    <row r="4" spans="1:4">
      <c r="A4" s="4" t="s">
        <v>232</v>
      </c>
      <c r="D4" s="8" t="n">
        <v>0.024</v>
      </c>
    </row>
    <row r="5" spans="1:4">
      <c r="A5" s="4" t="s">
        <v>233</v>
      </c>
    </row>
    <row r="6" spans="1:4">
      <c r="A6" s="3" t="s">
        <v>231</v>
      </c>
    </row>
    <row r="7" spans="1:4">
      <c r="A7" s="4" t="s">
        <v>232</v>
      </c>
      <c r="D7" s="8" t="n">
        <v>0.025</v>
      </c>
    </row>
    <row r="8" spans="1:4">
      <c r="A8" s="4" t="s">
        <v>234</v>
      </c>
    </row>
    <row r="9" spans="1:4">
      <c r="A9" s="3" t="s">
        <v>231</v>
      </c>
    </row>
    <row r="10" spans="1:4">
      <c r="A10" s="4" t="s">
        <v>232</v>
      </c>
      <c r="B10" s="9" t="n">
        <v>3.92</v>
      </c>
      <c r="C10" s="5" t="n">
        <v>2320</v>
      </c>
    </row>
    <row r="11" spans="1:4">
      <c r="A11" s="4" t="s">
        <v>235</v>
      </c>
    </row>
    <row r="12" spans="1:4">
      <c r="A12" s="3" t="s">
        <v>231</v>
      </c>
    </row>
    <row r="13" spans="1:4">
      <c r="A13" s="4" t="s">
        <v>232</v>
      </c>
      <c r="B13" s="8" t="n">
        <v>1.215</v>
      </c>
      <c r="C13" s="8" t="n">
        <v>1.113</v>
      </c>
    </row>
    <row r="14" spans="1:4">
      <c r="A14" s="4" t="s">
        <v>236</v>
      </c>
    </row>
    <row r="15" spans="1:4">
      <c r="A15" s="3" t="s">
        <v>231</v>
      </c>
    </row>
    <row r="16" spans="1:4">
      <c r="A16" s="4" t="s">
        <v>237</v>
      </c>
      <c r="B16" s="4" t="s">
        <v>238</v>
      </c>
      <c r="C16" s="4" t="s">
        <v>239</v>
      </c>
    </row>
    <row r="17" spans="1:4">
      <c r="A17" s="4" t="s">
        <v>240</v>
      </c>
    </row>
    <row r="18" spans="1:4">
      <c r="A18" s="3" t="s">
        <v>231</v>
      </c>
    </row>
    <row r="19" spans="1:4">
      <c r="A19" s="4" t="s">
        <v>232</v>
      </c>
      <c r="B19" s="5" t="n">
        <v>0</v>
      </c>
      <c r="C19" s="5" t="n">
        <v>0</v>
      </c>
    </row>
    <row r="20" spans="1:4">
      <c r="A20" s="4" t="s">
        <v>241</v>
      </c>
    </row>
    <row r="21" spans="1:4">
      <c r="A21" s="3" t="s">
        <v>231</v>
      </c>
    </row>
    <row r="22" spans="1:4">
      <c r="A22" s="4" t="s">
        <v>232</v>
      </c>
      <c r="B22" s="8" t="n">
        <v>0.017</v>
      </c>
    </row>
    <row r="23" spans="1:4">
      <c r="A23" s="4" t="s">
        <v>242</v>
      </c>
    </row>
    <row r="24" spans="1:4">
      <c r="A24" s="3" t="s">
        <v>231</v>
      </c>
    </row>
    <row r="25" spans="1:4">
      <c r="A25" s="4" t="s">
        <v>232</v>
      </c>
      <c r="C25" s="8" t="n">
        <v>0.024</v>
      </c>
    </row>
    <row r="26" spans="1:4">
      <c r="A26" s="4" t="s">
        <v>243</v>
      </c>
    </row>
    <row r="27" spans="1:4">
      <c r="A27" s="3" t="s">
        <v>231</v>
      </c>
    </row>
    <row r="28" spans="1:4">
      <c r="A28" s="4" t="s">
        <v>232</v>
      </c>
      <c r="C28" s="8" t="n">
        <v>0.025</v>
      </c>
    </row>
    <row r="29" spans="1:4">
      <c r="A29" s="4" t="s">
        <v>244</v>
      </c>
    </row>
    <row r="30" spans="1:4">
      <c r="A30" s="3" t="s">
        <v>231</v>
      </c>
    </row>
    <row r="31" spans="1:4">
      <c r="A31" s="4" t="s">
        <v>232</v>
      </c>
      <c r="B31" s="8" t="n">
        <v>0.15</v>
      </c>
      <c r="D31" s="5" t="n">
        <v>0</v>
      </c>
    </row>
    <row r="32" spans="1:4">
      <c r="A32" s="4" t="s">
        <v>245</v>
      </c>
    </row>
    <row r="33" spans="1:4">
      <c r="A33" s="3" t="s">
        <v>231</v>
      </c>
    </row>
    <row r="34" spans="1:4">
      <c r="A34" s="4" t="s">
        <v>232</v>
      </c>
      <c r="B34" s="8" t="n">
        <v>0.3</v>
      </c>
      <c r="D34" s="8" t="n">
        <v>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248</v>
      </c>
    </row>
    <row r="4" spans="1:2">
      <c r="A4" s="4" t="s">
        <v>249</v>
      </c>
      <c r="B4" s="6" t="n">
        <v>3472</v>
      </c>
    </row>
    <row r="5" spans="1:2">
      <c r="A5" s="4" t="s">
        <v>250</v>
      </c>
      <c r="B5" s="5" t="n">
        <v>1917</v>
      </c>
    </row>
    <row r="6" spans="1:2">
      <c r="A6" s="4" t="s">
        <v>251</v>
      </c>
      <c r="B6" s="6" t="n">
        <v>5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2</v>
      </c>
    </row>
    <row r="2" spans="1:3">
      <c r="A2" s="3" t="s">
        <v>148</v>
      </c>
    </row>
    <row r="3" spans="1:3">
      <c r="A3" s="4" t="s">
        <v>67</v>
      </c>
      <c r="B3" s="6" t="n">
        <v>1462</v>
      </c>
      <c r="C3" s="6" t="n">
        <v>759</v>
      </c>
    </row>
    <row r="4" spans="1:3">
      <c r="A4" s="4" t="s">
        <v>253</v>
      </c>
      <c r="B4" s="5" t="n">
        <v>1491</v>
      </c>
      <c r="C4" s="5" t="n">
        <v>2147</v>
      </c>
    </row>
    <row r="5" spans="1:3">
      <c r="A5" s="4" t="s">
        <v>254</v>
      </c>
      <c r="B5" s="5" t="n">
        <v>2097</v>
      </c>
      <c r="C5" s="5" t="n">
        <v>910</v>
      </c>
    </row>
    <row r="6" spans="1:3">
      <c r="A6" s="4" t="s">
        <v>80</v>
      </c>
      <c r="B6" s="6" t="n">
        <v>5050</v>
      </c>
      <c r="C6" s="6" t="n">
        <v>38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6849</v>
      </c>
      <c r="C4" s="6" t="n">
        <v>5316</v>
      </c>
      <c r="D4" s="6" t="n">
        <v>13309</v>
      </c>
      <c r="E4" s="6" t="n">
        <v>12591</v>
      </c>
    </row>
    <row r="5" spans="1:5">
      <c r="A5" s="4" t="s">
        <v>68</v>
      </c>
      <c r="B5" s="5" t="n">
        <v>3217</v>
      </c>
      <c r="C5" s="5" t="n">
        <v>4472</v>
      </c>
      <c r="D5" s="5" t="n">
        <v>6234</v>
      </c>
      <c r="E5" s="5" t="n">
        <v>7581</v>
      </c>
    </row>
    <row r="6" spans="1:5">
      <c r="A6" s="4" t="s">
        <v>69</v>
      </c>
      <c r="B6" s="5" t="n">
        <v>10066</v>
      </c>
      <c r="C6" s="5" t="n">
        <v>9788</v>
      </c>
      <c r="D6" s="5" t="n">
        <v>19543</v>
      </c>
      <c r="E6" s="5" t="n">
        <v>20172</v>
      </c>
    </row>
    <row r="7" spans="1:5">
      <c r="A7" s="4" t="s">
        <v>70</v>
      </c>
      <c r="B7" s="5" t="n">
        <v>-10066</v>
      </c>
      <c r="C7" s="5" t="n">
        <v>-9788</v>
      </c>
      <c r="D7" s="5" t="n">
        <v>-19543</v>
      </c>
      <c r="E7" s="5" t="n">
        <v>-20172</v>
      </c>
    </row>
    <row r="8" spans="1:5">
      <c r="A8" s="3" t="s">
        <v>71</v>
      </c>
    </row>
    <row r="9" spans="1:5">
      <c r="A9" s="4" t="s">
        <v>72</v>
      </c>
      <c r="B9" s="5" t="n">
        <v>-299</v>
      </c>
      <c r="C9" s="5" t="n">
        <v>-241</v>
      </c>
      <c r="D9" s="5" t="n">
        <v>-601</v>
      </c>
      <c r="E9" s="5" t="n">
        <v>-442</v>
      </c>
    </row>
    <row r="10" spans="1:5">
      <c r="A10" s="4" t="s">
        <v>73</v>
      </c>
      <c r="B10" s="5" t="n">
        <v>0</v>
      </c>
      <c r="C10" s="5" t="n">
        <v>93</v>
      </c>
      <c r="D10" s="5" t="n">
        <v>-1</v>
      </c>
      <c r="E10" s="5" t="n">
        <v>87</v>
      </c>
    </row>
    <row r="11" spans="1:5">
      <c r="A11" s="4" t="s">
        <v>74</v>
      </c>
      <c r="B11" s="5" t="n">
        <v>3571</v>
      </c>
      <c r="C11" s="5" t="n">
        <v>5350</v>
      </c>
      <c r="D11" s="5" t="n">
        <v>-2519</v>
      </c>
      <c r="E11" s="5" t="n">
        <v>-156</v>
      </c>
    </row>
    <row r="12" spans="1:5">
      <c r="A12" s="4" t="s">
        <v>75</v>
      </c>
      <c r="B12" s="5" t="n">
        <v>-6495</v>
      </c>
      <c r="C12" s="5" t="n">
        <v>-4438</v>
      </c>
      <c r="D12" s="5" t="n">
        <v>-22062</v>
      </c>
      <c r="E12" s="5" t="n">
        <v>-20328</v>
      </c>
    </row>
    <row r="13" spans="1:5">
      <c r="A13" s="4" t="s">
        <v>76</v>
      </c>
      <c r="B13" s="6" t="n">
        <v>-6495</v>
      </c>
      <c r="C13" s="6" t="n">
        <v>-4438</v>
      </c>
      <c r="D13" s="6" t="n">
        <v>-22062</v>
      </c>
      <c r="E13" s="6" t="n">
        <v>-20328</v>
      </c>
    </row>
    <row r="14" spans="1:5">
      <c r="A14" s="4" t="s">
        <v>77</v>
      </c>
      <c r="B14" s="7" t="n">
        <v>-0.42</v>
      </c>
      <c r="C14" s="7" t="n">
        <v>-0.42</v>
      </c>
      <c r="D14" s="7" t="n">
        <v>-1.57</v>
      </c>
      <c r="E14" s="7" t="n">
        <v>-2.07</v>
      </c>
    </row>
    <row r="15" spans="1:5">
      <c r="A15" s="4" t="s">
        <v>78</v>
      </c>
      <c r="B15" s="5" t="n">
        <v>15344</v>
      </c>
      <c r="C15" s="5" t="n">
        <v>10693</v>
      </c>
      <c r="D15" s="5" t="n">
        <v>14035</v>
      </c>
      <c r="E15" s="5" t="n">
        <v>98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s>
  <sheetData>
    <row r="1" spans="1:9">
      <c r="A1" s="1" t="s">
        <v>255</v>
      </c>
      <c r="B1" s="2" t="s">
        <v>64</v>
      </c>
      <c r="F1" s="2" t="s">
        <v>1</v>
      </c>
    </row>
    <row r="2" spans="1:9">
      <c r="B2" s="2" t="s">
        <v>2</v>
      </c>
      <c r="C2" s="2" t="s">
        <v>256</v>
      </c>
      <c r="D2" s="2" t="s">
        <v>65</v>
      </c>
      <c r="E2" s="2" t="s">
        <v>257</v>
      </c>
      <c r="F2" s="2" t="s">
        <v>2</v>
      </c>
      <c r="G2" s="2" t="s">
        <v>65</v>
      </c>
      <c r="H2" s="2" t="s">
        <v>32</v>
      </c>
      <c r="I2" s="2" t="s">
        <v>258</v>
      </c>
    </row>
    <row r="3" spans="1:9">
      <c r="A3" s="3" t="s">
        <v>259</v>
      </c>
    </row>
    <row r="4" spans="1:9">
      <c r="A4" s="4" t="s">
        <v>91</v>
      </c>
      <c r="B4" s="6" t="n">
        <v>38167000</v>
      </c>
      <c r="C4" s="6" t="n">
        <v>14026000</v>
      </c>
      <c r="D4" s="6" t="n">
        <v>2922000</v>
      </c>
      <c r="E4" s="6" t="n">
        <v>35864000</v>
      </c>
    </row>
    <row r="5" spans="1:9">
      <c r="A5" s="4" t="s">
        <v>81</v>
      </c>
    </row>
    <row r="6" spans="1:9">
      <c r="A6" s="3" t="s">
        <v>259</v>
      </c>
    </row>
    <row r="7" spans="1:9">
      <c r="A7" s="4" t="s">
        <v>260</v>
      </c>
      <c r="B7" s="5" t="n">
        <v>5131399</v>
      </c>
      <c r="F7" s="5" t="n">
        <v>5131399</v>
      </c>
    </row>
    <row r="8" spans="1:9">
      <c r="A8" s="4" t="s">
        <v>261</v>
      </c>
    </row>
    <row r="9" spans="1:9">
      <c r="A9" s="3" t="s">
        <v>259</v>
      </c>
    </row>
    <row r="10" spans="1:9">
      <c r="A10" s="4" t="s">
        <v>262</v>
      </c>
      <c r="I10" s="6" t="n">
        <v>14000000</v>
      </c>
    </row>
    <row r="11" spans="1:9">
      <c r="A11" s="4" t="s">
        <v>263</v>
      </c>
      <c r="I11" s="4" t="s">
        <v>264</v>
      </c>
    </row>
    <row r="12" spans="1:9">
      <c r="A12" s="4" t="s">
        <v>265</v>
      </c>
    </row>
    <row r="13" spans="1:9">
      <c r="A13" s="3" t="s">
        <v>259</v>
      </c>
    </row>
    <row r="14" spans="1:9">
      <c r="A14" s="4" t="s">
        <v>266</v>
      </c>
      <c r="I14" s="4" t="s">
        <v>267</v>
      </c>
    </row>
    <row r="15" spans="1:9">
      <c r="A15" s="4" t="s">
        <v>268</v>
      </c>
    </row>
    <row r="16" spans="1:9">
      <c r="A16" s="3" t="s">
        <v>259</v>
      </c>
    </row>
    <row r="17" spans="1:9">
      <c r="A17" s="4" t="s">
        <v>269</v>
      </c>
      <c r="B17" s="4" t="s">
        <v>270</v>
      </c>
      <c r="F17" s="4" t="s">
        <v>270</v>
      </c>
    </row>
    <row r="18" spans="1:9">
      <c r="A18" s="4" t="s">
        <v>271</v>
      </c>
      <c r="B18" s="6" t="n">
        <v>400000</v>
      </c>
      <c r="F18" s="6" t="n">
        <v>900000</v>
      </c>
      <c r="G18" s="6" t="n">
        <v>800000</v>
      </c>
    </row>
    <row r="19" spans="1:9">
      <c r="A19" s="4" t="s">
        <v>272</v>
      </c>
    </row>
    <row r="20" spans="1:9">
      <c r="A20" s="3" t="s">
        <v>259</v>
      </c>
    </row>
    <row r="21" spans="1:9">
      <c r="A21" s="4" t="s">
        <v>273</v>
      </c>
      <c r="B21" s="6" t="n">
        <v>13700000</v>
      </c>
      <c r="F21" s="6" t="n">
        <v>13700000</v>
      </c>
      <c r="H21" s="6" t="n">
        <v>14800000</v>
      </c>
    </row>
    <row r="22" spans="1:9">
      <c r="A22" s="4" t="s">
        <v>81</v>
      </c>
    </row>
    <row r="23" spans="1:9">
      <c r="A23" s="3" t="s">
        <v>259</v>
      </c>
    </row>
    <row r="24" spans="1:9">
      <c r="A24" s="4" t="s">
        <v>92</v>
      </c>
      <c r="B24" s="5" t="n">
        <v>12074000</v>
      </c>
      <c r="C24" s="5" t="n">
        <v>3200000</v>
      </c>
      <c r="D24" s="5" t="n">
        <v>440000</v>
      </c>
      <c r="E24" s="5" t="n">
        <v>6790000</v>
      </c>
    </row>
    <row r="25" spans="1:9">
      <c r="A25" s="4" t="s">
        <v>91</v>
      </c>
      <c r="B25" s="6" t="n">
        <v>12000</v>
      </c>
      <c r="C25" s="6" t="n">
        <v>3000</v>
      </c>
      <c r="D25" s="6" t="n">
        <v>1000</v>
      </c>
      <c r="E25" s="6" t="n">
        <v>700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47</v>
      </c>
    </row>
    <row r="2" spans="1:2">
      <c r="A2" s="4" t="s">
        <v>23</v>
      </c>
      <c r="B2" s="6" t="n">
        <v>542</v>
      </c>
    </row>
    <row r="3" spans="1:2">
      <c r="A3" s="4" t="s">
        <v>275</v>
      </c>
      <c r="B3" s="5" t="n">
        <v>7399</v>
      </c>
    </row>
    <row r="4" spans="1:2">
      <c r="A4" s="4" t="s">
        <v>276</v>
      </c>
      <c r="B4" s="5" t="n">
        <v>6462</v>
      </c>
    </row>
    <row r="5" spans="1:2">
      <c r="A5" s="4" t="s">
        <v>80</v>
      </c>
      <c r="B5" s="6" t="n">
        <v>144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277</v>
      </c>
      <c r="B1" s="2" t="s">
        <v>278</v>
      </c>
      <c r="C1" s="2" t="s">
        <v>279</v>
      </c>
      <c r="D1" s="2" t="s">
        <v>280</v>
      </c>
      <c r="E1" s="2" t="s">
        <v>2</v>
      </c>
      <c r="F1" s="2" t="s">
        <v>256</v>
      </c>
      <c r="G1" s="2" t="s">
        <v>65</v>
      </c>
      <c r="H1" s="2" t="s">
        <v>257</v>
      </c>
      <c r="I1" s="2" t="s">
        <v>2</v>
      </c>
      <c r="J1" s="2" t="s">
        <v>65</v>
      </c>
      <c r="K1" s="2" t="s">
        <v>256</v>
      </c>
      <c r="L1" s="2" t="s">
        <v>32</v>
      </c>
      <c r="M1" s="2" t="s">
        <v>208</v>
      </c>
      <c r="N1" s="2" t="s">
        <v>281</v>
      </c>
      <c r="O1" s="2" t="s">
        <v>282</v>
      </c>
    </row>
    <row r="2" spans="1:15">
      <c r="A2" s="3" t="s">
        <v>283</v>
      </c>
    </row>
    <row r="3" spans="1:15">
      <c r="A3" s="4" t="s">
        <v>284</v>
      </c>
      <c r="E3" s="5" t="n">
        <v>85000000</v>
      </c>
      <c r="I3" s="5" t="n">
        <v>85000000</v>
      </c>
    </row>
    <row r="4" spans="1:15">
      <c r="A4" s="4" t="s">
        <v>285</v>
      </c>
      <c r="E4" s="10" t="n">
        <v>0.001</v>
      </c>
      <c r="I4" s="10" t="n">
        <v>0.001</v>
      </c>
    </row>
    <row r="5" spans="1:15">
      <c r="A5" s="4" t="s">
        <v>286</v>
      </c>
      <c r="E5" s="5" t="n">
        <v>25000000</v>
      </c>
      <c r="I5" s="5" t="n">
        <v>25000000</v>
      </c>
    </row>
    <row r="6" spans="1:15">
      <c r="A6" s="4" t="s">
        <v>287</v>
      </c>
      <c r="E6" s="10" t="n">
        <v>0.001</v>
      </c>
      <c r="I6" s="10" t="n">
        <v>0.001</v>
      </c>
    </row>
    <row r="7" spans="1:15">
      <c r="A7" s="4" t="s">
        <v>288</v>
      </c>
      <c r="E7" s="5" t="n">
        <v>26149689</v>
      </c>
      <c r="I7" s="5" t="n">
        <v>26149689</v>
      </c>
      <c r="L7" s="5" t="n">
        <v>10846397</v>
      </c>
    </row>
    <row r="8" spans="1:15">
      <c r="A8" s="4" t="s">
        <v>289</v>
      </c>
      <c r="E8" s="5" t="n">
        <v>1635</v>
      </c>
      <c r="I8" s="5" t="n">
        <v>1635</v>
      </c>
    </row>
    <row r="9" spans="1:15">
      <c r="A9" s="4" t="s">
        <v>290</v>
      </c>
      <c r="G9" s="6" t="n">
        <v>300</v>
      </c>
      <c r="J9" s="6" t="n">
        <v>300</v>
      </c>
    </row>
    <row r="10" spans="1:15">
      <c r="A10" s="4" t="s">
        <v>291</v>
      </c>
      <c r="D10" s="6" t="n">
        <v>4000</v>
      </c>
    </row>
    <row r="11" spans="1:15">
      <c r="A11" s="4" t="s">
        <v>292</v>
      </c>
      <c r="D11" s="5" t="n">
        <v>2600</v>
      </c>
    </row>
    <row r="12" spans="1:15">
      <c r="A12" s="4" t="s">
        <v>293</v>
      </c>
      <c r="D12" s="6" t="n">
        <v>1400</v>
      </c>
    </row>
    <row r="13" spans="1:15">
      <c r="A13" s="4" t="s">
        <v>294</v>
      </c>
      <c r="I13" s="6" t="n">
        <v>52194</v>
      </c>
      <c r="J13" s="6" t="n">
        <v>52538</v>
      </c>
    </row>
    <row r="14" spans="1:15">
      <c r="A14" s="4" t="s">
        <v>295</v>
      </c>
    </row>
    <row r="15" spans="1:15">
      <c r="A15" s="3" t="s">
        <v>283</v>
      </c>
    </row>
    <row r="16" spans="1:15">
      <c r="A16" s="4" t="s">
        <v>296</v>
      </c>
      <c r="N16" s="6" t="n">
        <v>50000</v>
      </c>
      <c r="O16" s="6" t="n">
        <v>40000</v>
      </c>
    </row>
    <row r="17" spans="1:15">
      <c r="A17" s="4" t="s">
        <v>82</v>
      </c>
    </row>
    <row r="18" spans="1:15">
      <c r="A18" s="3" t="s">
        <v>283</v>
      </c>
    </row>
    <row r="19" spans="1:15">
      <c r="A19" s="4" t="s">
        <v>288</v>
      </c>
      <c r="L19" s="5" t="n">
        <v>1635</v>
      </c>
    </row>
    <row r="20" spans="1:15">
      <c r="A20" s="4" t="s">
        <v>92</v>
      </c>
      <c r="H20" s="5" t="n">
        <v>701000</v>
      </c>
    </row>
    <row r="21" spans="1:15">
      <c r="A21" s="4" t="s">
        <v>81</v>
      </c>
    </row>
    <row r="22" spans="1:15">
      <c r="A22" s="3" t="s">
        <v>283</v>
      </c>
    </row>
    <row r="23" spans="1:15">
      <c r="A23" s="4" t="s">
        <v>92</v>
      </c>
      <c r="E23" s="5" t="n">
        <v>12074000</v>
      </c>
      <c r="F23" s="5" t="n">
        <v>3200000</v>
      </c>
      <c r="G23" s="5" t="n">
        <v>440000</v>
      </c>
      <c r="H23" s="5" t="n">
        <v>6790000</v>
      </c>
    </row>
    <row r="24" spans="1:15">
      <c r="A24" s="4" t="s">
        <v>297</v>
      </c>
    </row>
    <row r="25" spans="1:15">
      <c r="A25" s="3" t="s">
        <v>283</v>
      </c>
    </row>
    <row r="26" spans="1:15">
      <c r="A26" s="4" t="s">
        <v>92</v>
      </c>
      <c r="K26" s="5" t="n">
        <v>500000</v>
      </c>
    </row>
    <row r="27" spans="1:15">
      <c r="A27" s="4" t="s">
        <v>294</v>
      </c>
      <c r="K27" s="6" t="n">
        <v>4000</v>
      </c>
    </row>
    <row r="28" spans="1:15">
      <c r="A28" s="4" t="s">
        <v>298</v>
      </c>
    </row>
    <row r="29" spans="1:15">
      <c r="A29" s="3" t="s">
        <v>283</v>
      </c>
    </row>
    <row r="30" spans="1:15">
      <c r="A30" s="4" t="s">
        <v>299</v>
      </c>
      <c r="C30" s="11" t="n">
        <v>4.0208</v>
      </c>
    </row>
    <row r="31" spans="1:15">
      <c r="A31" s="4" t="s">
        <v>300</v>
      </c>
      <c r="C31" s="6" t="n">
        <v>13800</v>
      </c>
    </row>
    <row r="32" spans="1:15">
      <c r="A32" s="4" t="s">
        <v>301</v>
      </c>
    </row>
    <row r="33" spans="1:15">
      <c r="A33" s="3" t="s">
        <v>283</v>
      </c>
    </row>
    <row r="34" spans="1:15">
      <c r="A34" s="4" t="s">
        <v>302</v>
      </c>
      <c r="C34" s="5" t="n">
        <v>3200000</v>
      </c>
    </row>
    <row r="35" spans="1:15">
      <c r="A35" s="4" t="s">
        <v>303</v>
      </c>
    </row>
    <row r="36" spans="1:15">
      <c r="A36" s="3" t="s">
        <v>283</v>
      </c>
    </row>
    <row r="37" spans="1:15">
      <c r="A37" s="4" t="s">
        <v>302</v>
      </c>
      <c r="C37" s="5" t="n">
        <v>531250</v>
      </c>
    </row>
    <row r="38" spans="1:15">
      <c r="A38" s="4" t="s">
        <v>304</v>
      </c>
    </row>
    <row r="39" spans="1:15">
      <c r="A39" s="3" t="s">
        <v>283</v>
      </c>
    </row>
    <row r="40" spans="1:15">
      <c r="A40" s="4" t="s">
        <v>302</v>
      </c>
      <c r="C40" s="5" t="n">
        <v>932812</v>
      </c>
    </row>
    <row r="41" spans="1:15">
      <c r="A41" s="4" t="s">
        <v>305</v>
      </c>
    </row>
    <row r="42" spans="1:15">
      <c r="A42" s="3" t="s">
        <v>283</v>
      </c>
    </row>
    <row r="43" spans="1:15">
      <c r="A43" s="4" t="s">
        <v>302</v>
      </c>
      <c r="C43" s="5" t="n">
        <v>6400000</v>
      </c>
    </row>
    <row r="44" spans="1:15">
      <c r="A44" s="4" t="s">
        <v>306</v>
      </c>
    </row>
    <row r="45" spans="1:15">
      <c r="A45" s="3" t="s">
        <v>283</v>
      </c>
    </row>
    <row r="46" spans="1:15">
      <c r="A46" s="4" t="s">
        <v>307</v>
      </c>
      <c r="D46" s="5" t="n">
        <v>3335313</v>
      </c>
    </row>
    <row r="47" spans="1:15">
      <c r="A47" s="4" t="s">
        <v>92</v>
      </c>
      <c r="D47" s="5" t="n">
        <v>6670625</v>
      </c>
    </row>
    <row r="48" spans="1:15">
      <c r="A48" s="4" t="s">
        <v>308</v>
      </c>
    </row>
    <row r="49" spans="1:15">
      <c r="A49" s="3" t="s">
        <v>283</v>
      </c>
    </row>
    <row r="50" spans="1:15">
      <c r="A50" s="4" t="s">
        <v>307</v>
      </c>
      <c r="D50" s="5" t="n">
        <v>1000594</v>
      </c>
      <c r="G50" s="5" t="n">
        <v>299475</v>
      </c>
      <c r="J50" s="5" t="n">
        <v>299475</v>
      </c>
    </row>
    <row r="51" spans="1:15">
      <c r="A51" s="4" t="s">
        <v>309</v>
      </c>
    </row>
    <row r="52" spans="1:15">
      <c r="A52" s="3" t="s">
        <v>283</v>
      </c>
    </row>
    <row r="53" spans="1:15">
      <c r="A53" s="4" t="s">
        <v>307</v>
      </c>
      <c r="D53" s="5" t="n">
        <v>500297</v>
      </c>
    </row>
    <row r="54" spans="1:15">
      <c r="A54" s="4" t="s">
        <v>310</v>
      </c>
    </row>
    <row r="55" spans="1:15">
      <c r="A55" s="3" t="s">
        <v>283</v>
      </c>
    </row>
    <row r="56" spans="1:15">
      <c r="A56" s="4" t="s">
        <v>287</v>
      </c>
      <c r="B56" s="10" t="n">
        <v>0.001</v>
      </c>
    </row>
    <row r="57" spans="1:15">
      <c r="A57" s="4" t="s">
        <v>289</v>
      </c>
      <c r="D57" s="5" t="n">
        <v>1635</v>
      </c>
    </row>
    <row r="58" spans="1:15">
      <c r="A58" s="4" t="s">
        <v>300</v>
      </c>
      <c r="B58" s="6" t="n">
        <v>1600</v>
      </c>
    </row>
    <row r="59" spans="1:15">
      <c r="A59" s="4" t="s">
        <v>307</v>
      </c>
      <c r="D59" s="5" t="n">
        <v>102188</v>
      </c>
    </row>
    <row r="60" spans="1:15">
      <c r="A60" s="4" t="s">
        <v>311</v>
      </c>
      <c r="D60" s="5" t="n">
        <v>204375</v>
      </c>
    </row>
    <row r="61" spans="1:15">
      <c r="A61" s="4" t="s">
        <v>312</v>
      </c>
    </row>
    <row r="62" spans="1:15">
      <c r="A62" s="3" t="s">
        <v>283</v>
      </c>
    </row>
    <row r="63" spans="1:15">
      <c r="A63" s="4" t="s">
        <v>285</v>
      </c>
      <c r="B63" s="10" t="n">
        <v>0.001</v>
      </c>
    </row>
    <row r="64" spans="1:15">
      <c r="A64" s="4" t="s">
        <v>300</v>
      </c>
      <c r="B64" s="6" t="n">
        <v>53400</v>
      </c>
    </row>
    <row r="65" spans="1:15">
      <c r="A65" s="4" t="s">
        <v>313</v>
      </c>
      <c r="B65" s="6" t="n">
        <v>8</v>
      </c>
    </row>
    <row r="66" spans="1:15">
      <c r="A66" s="4" t="s">
        <v>311</v>
      </c>
      <c r="E66" s="5" t="n">
        <v>125</v>
      </c>
      <c r="I66" s="5" t="n">
        <v>125</v>
      </c>
    </row>
    <row r="67" spans="1:15">
      <c r="A67" s="4" t="s">
        <v>314</v>
      </c>
      <c r="I67" s="4" t="s">
        <v>315</v>
      </c>
    </row>
    <row r="68" spans="1:15">
      <c r="A68" s="4" t="s">
        <v>225</v>
      </c>
    </row>
    <row r="69" spans="1:15">
      <c r="A69" s="3" t="s">
        <v>283</v>
      </c>
    </row>
    <row r="70" spans="1:15">
      <c r="A70" s="4" t="s">
        <v>249</v>
      </c>
      <c r="E70" s="6" t="n">
        <v>5389</v>
      </c>
      <c r="I70" s="6" t="n">
        <v>5389</v>
      </c>
      <c r="L70" s="6" t="n">
        <v>3472</v>
      </c>
      <c r="M70" s="6" t="n">
        <v>18200</v>
      </c>
    </row>
    <row r="71" spans="1:15">
      <c r="A71" s="4" t="s">
        <v>250</v>
      </c>
      <c r="I71" s="6" t="n">
        <v>19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1"/>
    <col customWidth="1" max="7" min="7" width="21"/>
  </cols>
  <sheetData>
    <row r="1" spans="1:7">
      <c r="A1" s="1" t="s">
        <v>316</v>
      </c>
      <c r="B1" s="2" t="s">
        <v>64</v>
      </c>
      <c r="D1" s="2" t="s">
        <v>1</v>
      </c>
    </row>
    <row r="2" spans="1:7">
      <c r="B2" s="2" t="s">
        <v>317</v>
      </c>
      <c r="C2" s="2" t="s">
        <v>318</v>
      </c>
      <c r="D2" s="2" t="s">
        <v>317</v>
      </c>
      <c r="E2" s="2" t="s">
        <v>318</v>
      </c>
      <c r="F2" s="2" t="s">
        <v>319</v>
      </c>
      <c r="G2" s="2" t="s">
        <v>320</v>
      </c>
    </row>
    <row r="3" spans="1:7">
      <c r="A3" s="4" t="s">
        <v>321</v>
      </c>
    </row>
    <row r="4" spans="1:7">
      <c r="A4" s="3" t="s">
        <v>194</v>
      </c>
    </row>
    <row r="5" spans="1:7">
      <c r="A5" s="4" t="s">
        <v>322</v>
      </c>
      <c r="B5" s="5" t="n">
        <v>9216</v>
      </c>
      <c r="D5" s="5" t="n">
        <v>9216</v>
      </c>
    </row>
    <row r="6" spans="1:7">
      <c r="A6" s="4" t="s">
        <v>323</v>
      </c>
      <c r="D6" s="7" t="n">
        <v>65.92</v>
      </c>
    </row>
    <row r="7" spans="1:7">
      <c r="A7" s="4" t="s">
        <v>324</v>
      </c>
    </row>
    <row r="8" spans="1:7">
      <c r="A8" s="3" t="s">
        <v>194</v>
      </c>
    </row>
    <row r="9" spans="1:7">
      <c r="A9" s="4" t="s">
        <v>322</v>
      </c>
      <c r="B9" s="5" t="n">
        <v>41177</v>
      </c>
      <c r="D9" s="5" t="n">
        <v>41177</v>
      </c>
    </row>
    <row r="10" spans="1:7">
      <c r="A10" s="4" t="s">
        <v>323</v>
      </c>
      <c r="D10" s="7" t="n">
        <v>6.8</v>
      </c>
    </row>
    <row r="11" spans="1:7">
      <c r="A11" s="4" t="s">
        <v>325</v>
      </c>
    </row>
    <row r="12" spans="1:7">
      <c r="A12" s="3" t="s">
        <v>194</v>
      </c>
    </row>
    <row r="13" spans="1:7">
      <c r="A13" s="4" t="s">
        <v>322</v>
      </c>
      <c r="B13" s="5" t="n">
        <v>3616944</v>
      </c>
      <c r="D13" s="5" t="n">
        <v>3616944</v>
      </c>
    </row>
    <row r="14" spans="1:7">
      <c r="A14" s="4" t="s">
        <v>323</v>
      </c>
      <c r="D14" s="7" t="n">
        <v>9.6</v>
      </c>
    </row>
    <row r="15" spans="1:7">
      <c r="A15" s="4" t="s">
        <v>326</v>
      </c>
    </row>
    <row r="16" spans="1:7">
      <c r="A16" s="3" t="s">
        <v>194</v>
      </c>
    </row>
    <row r="17" spans="1:7">
      <c r="A17" s="4" t="s">
        <v>322</v>
      </c>
      <c r="B17" s="5" t="n">
        <v>932812</v>
      </c>
      <c r="D17" s="5" t="n">
        <v>932812</v>
      </c>
    </row>
    <row r="18" spans="1:7">
      <c r="A18" s="4" t="s">
        <v>323</v>
      </c>
      <c r="D18" s="7" t="n">
        <v>4.52</v>
      </c>
    </row>
    <row r="19" spans="1:7">
      <c r="A19" s="4" t="s">
        <v>327</v>
      </c>
    </row>
    <row r="20" spans="1:7">
      <c r="A20" s="3" t="s">
        <v>194</v>
      </c>
    </row>
    <row r="21" spans="1:7">
      <c r="A21" s="4" t="s">
        <v>322</v>
      </c>
      <c r="B21" s="5" t="n">
        <v>531250</v>
      </c>
      <c r="D21" s="5" t="n">
        <v>531250</v>
      </c>
    </row>
    <row r="22" spans="1:7">
      <c r="A22" s="4" t="s">
        <v>323</v>
      </c>
      <c r="D22" s="7" t="n">
        <v>0.08</v>
      </c>
    </row>
    <row r="23" spans="1:7">
      <c r="A23" s="4" t="s">
        <v>328</v>
      </c>
    </row>
    <row r="24" spans="1:7">
      <c r="A24" s="3" t="s">
        <v>194</v>
      </c>
    </row>
    <row r="25" spans="1:7">
      <c r="A25" s="4" t="s">
        <v>322</v>
      </c>
      <c r="B25" s="5" t="n">
        <v>5131399</v>
      </c>
      <c r="D25" s="5" t="n">
        <v>5131399</v>
      </c>
    </row>
    <row r="26" spans="1:7">
      <c r="A26" s="4" t="s">
        <v>329</v>
      </c>
    </row>
    <row r="27" spans="1:7">
      <c r="A27" s="3" t="s">
        <v>194</v>
      </c>
    </row>
    <row r="28" spans="1:7">
      <c r="A28" s="4" t="s">
        <v>330</v>
      </c>
      <c r="B28" s="6" t="n">
        <v>5389</v>
      </c>
      <c r="D28" s="6" t="n">
        <v>5389</v>
      </c>
      <c r="F28" s="6" t="n">
        <v>3472</v>
      </c>
      <c r="G28" s="6" t="n">
        <v>18200</v>
      </c>
    </row>
    <row r="29" spans="1:7">
      <c r="A29" s="4" t="s">
        <v>331</v>
      </c>
      <c r="B29" s="5" t="n">
        <v>3870</v>
      </c>
      <c r="C29" s="6" t="n">
        <v>5498</v>
      </c>
      <c r="D29" s="5" t="n">
        <v>-1917</v>
      </c>
      <c r="E29" s="6" t="n">
        <v>199</v>
      </c>
    </row>
    <row r="30" spans="1:7">
      <c r="A30" s="4" t="s">
        <v>332</v>
      </c>
      <c r="E30" s="6" t="n">
        <v>2300</v>
      </c>
    </row>
    <row r="31" spans="1:7">
      <c r="A31" s="4" t="s">
        <v>333</v>
      </c>
      <c r="B31" s="6" t="n">
        <v>5389</v>
      </c>
      <c r="D31" s="6" t="n">
        <v>5389</v>
      </c>
      <c r="F31" s="6" t="n">
        <v>3472</v>
      </c>
    </row>
    <row r="32" spans="1:7">
      <c r="A32" s="4" t="s">
        <v>234</v>
      </c>
    </row>
    <row r="33" spans="1:7">
      <c r="A33" s="3" t="s">
        <v>194</v>
      </c>
    </row>
    <row r="34" spans="1:7">
      <c r="A34" s="4" t="s">
        <v>334</v>
      </c>
      <c r="B34" s="9" t="n">
        <v>3.92</v>
      </c>
      <c r="D34" s="9" t="n">
        <v>3.92</v>
      </c>
      <c r="F34" s="5" t="n">
        <v>2320</v>
      </c>
    </row>
    <row r="35" spans="1:7">
      <c r="A35" s="4" t="s">
        <v>235</v>
      </c>
    </row>
    <row r="36" spans="1:7">
      <c r="A36" s="3" t="s">
        <v>194</v>
      </c>
    </row>
    <row r="37" spans="1:7">
      <c r="A37" s="4" t="s">
        <v>232</v>
      </c>
      <c r="B37" s="8" t="n">
        <v>1.215</v>
      </c>
      <c r="D37" s="8" t="n">
        <v>1.215</v>
      </c>
      <c r="F37" s="8" t="n">
        <v>1.113</v>
      </c>
    </row>
    <row r="38" spans="1:7">
      <c r="A38" s="4" t="s">
        <v>236</v>
      </c>
    </row>
    <row r="39" spans="1:7">
      <c r="A39" s="3" t="s">
        <v>194</v>
      </c>
    </row>
    <row r="40" spans="1:7">
      <c r="A40" s="4" t="s">
        <v>237</v>
      </c>
      <c r="B40" s="4" t="s">
        <v>238</v>
      </c>
      <c r="D40" s="4" t="s">
        <v>238</v>
      </c>
      <c r="F40" s="4" t="s">
        <v>239</v>
      </c>
    </row>
    <row r="41" spans="1:7">
      <c r="A41" s="4" t="s">
        <v>240</v>
      </c>
    </row>
    <row r="42" spans="1:7">
      <c r="A42" s="3" t="s">
        <v>194</v>
      </c>
    </row>
    <row r="43" spans="1:7">
      <c r="A43" s="4" t="s">
        <v>232</v>
      </c>
      <c r="B43" s="5" t="n">
        <v>0</v>
      </c>
      <c r="D43" s="5" t="n">
        <v>0</v>
      </c>
      <c r="F43" s="5" t="n">
        <v>0</v>
      </c>
    </row>
    <row r="44" spans="1:7">
      <c r="A44" s="4" t="s">
        <v>241</v>
      </c>
    </row>
    <row r="45" spans="1:7">
      <c r="A45" s="3" t="s">
        <v>194</v>
      </c>
    </row>
    <row r="46" spans="1:7">
      <c r="A46" s="4" t="s">
        <v>232</v>
      </c>
      <c r="B46" s="8" t="n">
        <v>0.017</v>
      </c>
      <c r="D46" s="8" t="n">
        <v>0.0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4</v>
      </c>
      <c r="D1" s="2" t="s">
        <v>1</v>
      </c>
    </row>
    <row r="2" spans="1:5">
      <c r="B2" s="2" t="s">
        <v>2</v>
      </c>
      <c r="C2" s="2" t="s">
        <v>65</v>
      </c>
      <c r="D2" s="2" t="s">
        <v>2</v>
      </c>
      <c r="E2" s="2" t="s">
        <v>65</v>
      </c>
    </row>
    <row r="3" spans="1:5">
      <c r="A3" s="3" t="s">
        <v>336</v>
      </c>
    </row>
    <row r="4" spans="1:5">
      <c r="A4" s="4" t="s">
        <v>80</v>
      </c>
      <c r="B4" s="6" t="n">
        <v>474</v>
      </c>
      <c r="C4" s="6" t="n">
        <v>592</v>
      </c>
      <c r="D4" s="6" t="n">
        <v>903</v>
      </c>
      <c r="E4" s="6" t="n">
        <v>1236</v>
      </c>
    </row>
    <row r="5" spans="1:5">
      <c r="A5" s="4" t="s">
        <v>67</v>
      </c>
    </row>
    <row r="6" spans="1:5">
      <c r="A6" s="3" t="s">
        <v>336</v>
      </c>
    </row>
    <row r="7" spans="1:5">
      <c r="A7" s="4" t="s">
        <v>80</v>
      </c>
      <c r="B7" s="5" t="n">
        <v>170</v>
      </c>
      <c r="C7" s="5" t="n">
        <v>159</v>
      </c>
      <c r="E7" s="5" t="n">
        <v>300</v>
      </c>
    </row>
    <row r="8" spans="1:5">
      <c r="A8" s="4" t="s">
        <v>68</v>
      </c>
    </row>
    <row r="9" spans="1:5">
      <c r="A9" s="3" t="s">
        <v>336</v>
      </c>
    </row>
    <row r="10" spans="1:5">
      <c r="A10" s="4" t="s">
        <v>80</v>
      </c>
      <c r="B10" s="6" t="n">
        <v>304</v>
      </c>
      <c r="C10" s="6" t="n">
        <v>433</v>
      </c>
      <c r="E10" s="6" t="n">
        <v>9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37</v>
      </c>
      <c r="B1" s="2" t="s">
        <v>1</v>
      </c>
      <c r="C1" s="2" t="s">
        <v>338</v>
      </c>
    </row>
    <row r="2" spans="1:3">
      <c r="B2" s="2" t="s">
        <v>317</v>
      </c>
      <c r="C2" s="2" t="s">
        <v>339</v>
      </c>
    </row>
    <row r="3" spans="1:3">
      <c r="A3" s="3" t="s">
        <v>260</v>
      </c>
    </row>
    <row r="4" spans="1:3">
      <c r="A4" s="4" t="s">
        <v>340</v>
      </c>
      <c r="B4" s="5" t="n">
        <v>893</v>
      </c>
    </row>
    <row r="5" spans="1:3">
      <c r="A5" s="4" t="s">
        <v>341</v>
      </c>
      <c r="B5" s="5" t="n">
        <v>501</v>
      </c>
    </row>
    <row r="6" spans="1:3">
      <c r="A6" s="4" t="s">
        <v>342</v>
      </c>
      <c r="B6" s="5" t="n">
        <v>-5</v>
      </c>
    </row>
    <row r="7" spans="1:3">
      <c r="A7" s="4" t="s">
        <v>343</v>
      </c>
      <c r="B7" s="5" t="n">
        <v>-104</v>
      </c>
    </row>
    <row r="8" spans="1:3">
      <c r="A8" s="4" t="s">
        <v>344</v>
      </c>
      <c r="B8" s="5" t="n">
        <v>1285</v>
      </c>
      <c r="C8" s="5" t="n">
        <v>893</v>
      </c>
    </row>
    <row r="9" spans="1:3">
      <c r="A9" s="4" t="s">
        <v>345</v>
      </c>
      <c r="B9" s="5" t="n">
        <v>402</v>
      </c>
    </row>
    <row r="10" spans="1:3">
      <c r="A10" s="3" t="s">
        <v>346</v>
      </c>
    </row>
    <row r="11" spans="1:3">
      <c r="A11" s="4" t="s">
        <v>347</v>
      </c>
      <c r="B11" s="7" t="n">
        <v>18.79</v>
      </c>
    </row>
    <row r="12" spans="1:3">
      <c r="A12" s="4" t="s">
        <v>348</v>
      </c>
      <c r="B12" s="9" t="n">
        <v>4.66</v>
      </c>
    </row>
    <row r="13" spans="1:3">
      <c r="A13" s="4" t="s">
        <v>349</v>
      </c>
      <c r="B13" s="9" t="n">
        <v>4.32</v>
      </c>
    </row>
    <row r="14" spans="1:3">
      <c r="A14" s="4" t="s">
        <v>350</v>
      </c>
      <c r="B14" s="9" t="n">
        <v>25.24</v>
      </c>
    </row>
    <row r="15" spans="1:3">
      <c r="A15" s="4" t="s">
        <v>351</v>
      </c>
      <c r="B15" s="9" t="n">
        <v>12.81</v>
      </c>
      <c r="C15" s="7" t="n">
        <v>18.79</v>
      </c>
    </row>
    <row r="16" spans="1:3">
      <c r="A16" s="4" t="s">
        <v>352</v>
      </c>
      <c r="B16" s="7" t="n">
        <v>25.57</v>
      </c>
    </row>
    <row r="17" spans="1:3">
      <c r="A17" s="3" t="s">
        <v>353</v>
      </c>
    </row>
    <row r="18" spans="1:3">
      <c r="A18" s="4" t="s">
        <v>354</v>
      </c>
      <c r="B18" s="4" t="s">
        <v>355</v>
      </c>
      <c r="C18" s="4" t="s">
        <v>55</v>
      </c>
    </row>
    <row r="19" spans="1:3">
      <c r="A19" s="4" t="s">
        <v>356</v>
      </c>
      <c r="B19" s="4" t="s">
        <v>357</v>
      </c>
    </row>
    <row r="20" spans="1:3">
      <c r="A20" s="3" t="s">
        <v>358</v>
      </c>
    </row>
    <row r="21" spans="1:3">
      <c r="A21" s="4" t="s">
        <v>359</v>
      </c>
      <c r="B21" s="6" t="n">
        <v>1435</v>
      </c>
      <c r="C21" s="6" t="n">
        <v>0</v>
      </c>
    </row>
    <row r="22" spans="1:3">
      <c r="A22" s="4" t="s">
        <v>360</v>
      </c>
      <c r="B22"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64</v>
      </c>
      <c r="D1" s="2" t="s">
        <v>1</v>
      </c>
    </row>
    <row r="2" spans="1:6">
      <c r="B2" s="2" t="s">
        <v>2</v>
      </c>
      <c r="C2" s="2" t="s">
        <v>65</v>
      </c>
      <c r="D2" s="2" t="s">
        <v>2</v>
      </c>
      <c r="E2" s="2" t="s">
        <v>65</v>
      </c>
      <c r="F2" s="2" t="s">
        <v>362</v>
      </c>
    </row>
    <row r="3" spans="1:6">
      <c r="A3" s="3" t="s">
        <v>363</v>
      </c>
    </row>
    <row r="4" spans="1:6">
      <c r="A4" s="4" t="s">
        <v>80</v>
      </c>
      <c r="B4" s="6" t="n">
        <v>474</v>
      </c>
      <c r="C4" s="6" t="n">
        <v>592</v>
      </c>
      <c r="D4" s="6" t="n">
        <v>903</v>
      </c>
      <c r="E4" s="6" t="n">
        <v>1236</v>
      </c>
    </row>
    <row r="5" spans="1:6">
      <c r="A5" s="4" t="s">
        <v>364</v>
      </c>
    </row>
    <row r="6" spans="1:6">
      <c r="A6" s="3" t="s">
        <v>363</v>
      </c>
    </row>
    <row r="7" spans="1:6">
      <c r="A7" s="4" t="s">
        <v>365</v>
      </c>
      <c r="B7" s="5" t="n">
        <v>7042</v>
      </c>
      <c r="D7" s="5" t="n">
        <v>7042</v>
      </c>
    </row>
    <row r="8" spans="1:6">
      <c r="A8" s="4" t="s">
        <v>366</v>
      </c>
    </row>
    <row r="9" spans="1:6">
      <c r="A9" s="3" t="s">
        <v>363</v>
      </c>
    </row>
    <row r="10" spans="1:6">
      <c r="A10" s="4" t="s">
        <v>367</v>
      </c>
      <c r="F10" s="5" t="n">
        <v>3375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47</v>
      </c>
    </row>
    <row r="2" spans="1:2">
      <c r="A2" s="3" t="s">
        <v>164</v>
      </c>
    </row>
    <row r="3" spans="1:2">
      <c r="A3" s="4" t="s">
        <v>23</v>
      </c>
      <c r="B3" s="6" t="n">
        <v>821</v>
      </c>
    </row>
    <row r="4" spans="1:2">
      <c r="A4" s="4" t="s">
        <v>275</v>
      </c>
      <c r="B4" s="5" t="n">
        <v>1477</v>
      </c>
    </row>
    <row r="5" spans="1:2">
      <c r="A5" s="4" t="s">
        <v>276</v>
      </c>
      <c r="B5" s="5" t="n">
        <v>1474</v>
      </c>
    </row>
    <row r="6" spans="1:2">
      <c r="A6" s="4" t="s">
        <v>369</v>
      </c>
      <c r="B6" s="5" t="n">
        <v>1510</v>
      </c>
    </row>
    <row r="7" spans="1:2">
      <c r="A7" s="4" t="s">
        <v>370</v>
      </c>
      <c r="B7" s="5" t="n">
        <v>3401</v>
      </c>
    </row>
    <row r="8" spans="1:2">
      <c r="A8" s="4" t="s">
        <v>80</v>
      </c>
      <c r="B8" s="5" t="n">
        <v>8683</v>
      </c>
    </row>
    <row r="9" spans="1:2">
      <c r="A9" s="4" t="s">
        <v>371</v>
      </c>
      <c r="B9" s="5" t="n">
        <v>-1777</v>
      </c>
    </row>
    <row r="10" spans="1:2">
      <c r="A10" s="4" t="s">
        <v>80</v>
      </c>
      <c r="B10" s="6" t="n">
        <v>69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64</v>
      </c>
      <c r="D1" s="2" t="s">
        <v>1</v>
      </c>
    </row>
    <row r="2" spans="1:6">
      <c r="B2" s="2" t="s">
        <v>2</v>
      </c>
      <c r="C2" s="2" t="s">
        <v>65</v>
      </c>
      <c r="D2" s="2" t="s">
        <v>2</v>
      </c>
      <c r="E2" s="2" t="s">
        <v>65</v>
      </c>
      <c r="F2" s="2" t="s">
        <v>32</v>
      </c>
    </row>
    <row r="3" spans="1:6">
      <c r="A3" s="3" t="s">
        <v>163</v>
      </c>
    </row>
    <row r="4" spans="1:6">
      <c r="A4" s="4" t="s">
        <v>373</v>
      </c>
      <c r="D4" s="4" t="s">
        <v>374</v>
      </c>
    </row>
    <row r="5" spans="1:6">
      <c r="A5" s="4" t="s">
        <v>375</v>
      </c>
      <c r="D5" s="4" t="s">
        <v>376</v>
      </c>
    </row>
    <row r="6" spans="1:6">
      <c r="A6" s="4" t="s">
        <v>377</v>
      </c>
      <c r="B6" s="12" t="n">
        <v>0.3</v>
      </c>
      <c r="C6" s="12" t="n">
        <v>0.4</v>
      </c>
      <c r="D6" s="12" t="n">
        <v>0.7</v>
      </c>
      <c r="E6" s="12" t="n">
        <v>0.8</v>
      </c>
    </row>
    <row r="7" spans="1:6">
      <c r="A7" s="4" t="s">
        <v>378</v>
      </c>
    </row>
    <row r="8" spans="1:6">
      <c r="A8" s="3" t="s">
        <v>163</v>
      </c>
    </row>
    <row r="9" spans="1:6">
      <c r="A9" s="4" t="s">
        <v>379</v>
      </c>
      <c r="B9" s="12" t="n">
        <v>0.3</v>
      </c>
      <c r="D9" s="12" t="n">
        <v>0.3</v>
      </c>
      <c r="F9" s="12" t="n">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5</v>
      </c>
    </row>
    <row r="3" spans="1:3">
      <c r="A3" s="3" t="s">
        <v>381</v>
      </c>
    </row>
    <row r="4" spans="1:3">
      <c r="A4" s="4" t="s">
        <v>382</v>
      </c>
      <c r="B4" s="5" t="n">
        <v>6150</v>
      </c>
      <c r="C4" s="5" t="n">
        <v>4381</v>
      </c>
    </row>
    <row r="5" spans="1:3">
      <c r="A5" s="4" t="s">
        <v>383</v>
      </c>
    </row>
    <row r="6" spans="1:3">
      <c r="A6" s="3" t="s">
        <v>381</v>
      </c>
    </row>
    <row r="7" spans="1:3">
      <c r="A7" s="4" t="s">
        <v>382</v>
      </c>
      <c r="B7" s="5" t="n">
        <v>1285</v>
      </c>
      <c r="C7" s="5" t="n">
        <v>713</v>
      </c>
    </row>
    <row r="8" spans="1:3">
      <c r="A8" s="4" t="s">
        <v>384</v>
      </c>
    </row>
    <row r="9" spans="1:3">
      <c r="A9" s="3" t="s">
        <v>381</v>
      </c>
    </row>
    <row r="10" spans="1:3">
      <c r="A10" s="4" t="s">
        <v>382</v>
      </c>
      <c r="B10" s="5" t="n">
        <v>4600</v>
      </c>
      <c r="C10" s="5" t="n">
        <v>3668</v>
      </c>
    </row>
    <row r="11" spans="1:3">
      <c r="A11" s="4" t="s">
        <v>85</v>
      </c>
    </row>
    <row r="12" spans="1:3">
      <c r="A12" s="3" t="s">
        <v>381</v>
      </c>
    </row>
    <row r="13" spans="1:3">
      <c r="A13" s="4" t="s">
        <v>382</v>
      </c>
      <c r="B13" s="5" t="n">
        <v>265</v>
      </c>
      <c r="C13"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7"/>
    <col customWidth="1" max="5" min="5" width="27"/>
    <col customWidth="1" max="6" min="6" width="20"/>
    <col customWidth="1" max="7" min="7" width="7"/>
    <col customWidth="1" max="8" min="8" width="17"/>
    <col customWidth="1" max="9" min="9" width="31"/>
  </cols>
  <sheetData>
    <row r="1" spans="1:9">
      <c r="A1" s="1" t="s">
        <v>79</v>
      </c>
      <c r="B1" s="2" t="s">
        <v>80</v>
      </c>
      <c r="C1" s="2" t="s">
        <v>81</v>
      </c>
      <c r="D1" s="2" t="s">
        <v>82</v>
      </c>
      <c r="E1" s="2" t="s">
        <v>83</v>
      </c>
      <c r="F1" s="2" t="s">
        <v>84</v>
      </c>
      <c r="G1" s="2" t="s">
        <v>85</v>
      </c>
      <c r="H1" s="2" t="s">
        <v>86</v>
      </c>
      <c r="I1" s="2" t="s">
        <v>87</v>
      </c>
    </row>
    <row r="2" spans="1:9">
      <c r="A2" s="4" t="s">
        <v>88</v>
      </c>
      <c r="B2" s="6" t="n">
        <v>-6050</v>
      </c>
      <c r="C2" s="6" t="n">
        <v>3</v>
      </c>
      <c r="E2" s="6" t="n">
        <v>258140</v>
      </c>
      <c r="F2" s="6" t="n">
        <v>-264193</v>
      </c>
    </row>
    <row r="3" spans="1:9">
      <c r="A3" s="4" t="s">
        <v>89</v>
      </c>
      <c r="C3" s="5" t="n">
        <v>3592</v>
      </c>
      <c r="D3" s="5" t="n">
        <v>0</v>
      </c>
    </row>
    <row r="4" spans="1:9">
      <c r="A4" s="3" t="s">
        <v>90</v>
      </c>
    </row>
    <row r="5" spans="1:9">
      <c r="A5" s="4" t="s">
        <v>91</v>
      </c>
      <c r="B5" s="5" t="n">
        <v>35864</v>
      </c>
      <c r="C5" s="6" t="n">
        <v>7</v>
      </c>
      <c r="E5" s="5" t="n">
        <v>35156</v>
      </c>
    </row>
    <row r="6" spans="1:9">
      <c r="A6" s="4" t="s">
        <v>92</v>
      </c>
      <c r="C6" s="5" t="n">
        <v>6790</v>
      </c>
      <c r="D6" s="5" t="n">
        <v>701</v>
      </c>
    </row>
    <row r="7" spans="1:9">
      <c r="A7" s="4" t="s">
        <v>93</v>
      </c>
      <c r="B7" s="5" t="n">
        <v>644</v>
      </c>
      <c r="E7" s="5" t="n">
        <v>644</v>
      </c>
    </row>
    <row r="8" spans="1:9">
      <c r="A8" s="4" t="s">
        <v>75</v>
      </c>
      <c r="B8" s="5" t="n">
        <v>-15890</v>
      </c>
      <c r="F8" s="5" t="n">
        <v>-15890</v>
      </c>
    </row>
    <row r="9" spans="1:9">
      <c r="A9" s="4" t="s">
        <v>94</v>
      </c>
      <c r="B9" s="5" t="n">
        <v>14568</v>
      </c>
      <c r="C9" s="6" t="n">
        <v>10</v>
      </c>
      <c r="E9" s="5" t="n">
        <v>293940</v>
      </c>
      <c r="F9" s="5" t="n">
        <v>-280083</v>
      </c>
    </row>
    <row r="10" spans="1:9">
      <c r="A10" s="4" t="s">
        <v>95</v>
      </c>
      <c r="C10" s="5" t="n">
        <v>10382</v>
      </c>
      <c r="D10" s="5" t="n">
        <v>701</v>
      </c>
    </row>
    <row r="11" spans="1:9">
      <c r="A11" s="4" t="s">
        <v>88</v>
      </c>
      <c r="B11" s="5" t="n">
        <v>-6050</v>
      </c>
      <c r="C11" s="6" t="n">
        <v>3</v>
      </c>
      <c r="E11" s="5" t="n">
        <v>258140</v>
      </c>
      <c r="F11" s="5" t="n">
        <v>-264193</v>
      </c>
    </row>
    <row r="12" spans="1:9">
      <c r="A12" s="4" t="s">
        <v>89</v>
      </c>
      <c r="C12" s="5" t="n">
        <v>3592</v>
      </c>
      <c r="D12" s="5" t="n">
        <v>0</v>
      </c>
    </row>
    <row r="13" spans="1:9">
      <c r="A13" s="3" t="s">
        <v>90</v>
      </c>
    </row>
    <row r="14" spans="1:9">
      <c r="A14" s="4" t="s">
        <v>75</v>
      </c>
      <c r="B14" s="5" t="n">
        <v>-20328</v>
      </c>
    </row>
    <row r="15" spans="1:9">
      <c r="A15" s="4" t="s">
        <v>96</v>
      </c>
      <c r="B15" s="5" t="n">
        <v>13865</v>
      </c>
      <c r="C15" s="6" t="n">
        <v>11</v>
      </c>
      <c r="E15" s="5" t="n">
        <v>297674</v>
      </c>
      <c r="F15" s="5" t="n">
        <v>-284521</v>
      </c>
    </row>
    <row r="16" spans="1:9">
      <c r="A16" s="4" t="s">
        <v>97</v>
      </c>
      <c r="C16" s="5" t="n">
        <v>10828</v>
      </c>
      <c r="D16" s="5" t="n">
        <v>701</v>
      </c>
    </row>
    <row r="17" spans="1:9">
      <c r="A17" s="4" t="s">
        <v>94</v>
      </c>
      <c r="B17" s="5" t="n">
        <v>14568</v>
      </c>
      <c r="C17" s="6" t="n">
        <v>10</v>
      </c>
      <c r="E17" s="5" t="n">
        <v>293940</v>
      </c>
      <c r="F17" s="5" t="n">
        <v>-280083</v>
      </c>
    </row>
    <row r="18" spans="1:9">
      <c r="A18" s="4" t="s">
        <v>95</v>
      </c>
      <c r="C18" s="5" t="n">
        <v>10382</v>
      </c>
      <c r="D18" s="5" t="n">
        <v>701</v>
      </c>
    </row>
    <row r="19" spans="1:9">
      <c r="A19" s="3" t="s">
        <v>90</v>
      </c>
    </row>
    <row r="20" spans="1:9">
      <c r="A20" s="4" t="s">
        <v>91</v>
      </c>
      <c r="B20" s="5" t="n">
        <v>2922</v>
      </c>
      <c r="C20" s="6" t="n">
        <v>1</v>
      </c>
      <c r="E20" s="5" t="n">
        <v>2921</v>
      </c>
      <c r="G20" s="6" t="n">
        <v>31</v>
      </c>
      <c r="I20" s="6" t="n">
        <v>31</v>
      </c>
    </row>
    <row r="21" spans="1:9">
      <c r="A21" s="4" t="s">
        <v>98</v>
      </c>
      <c r="B21" s="5" t="n">
        <v>190</v>
      </c>
      <c r="E21" s="5" t="n">
        <v>190</v>
      </c>
    </row>
    <row r="22" spans="1:9">
      <c r="A22" s="4" t="s">
        <v>92</v>
      </c>
      <c r="C22" s="5" t="n">
        <v>440</v>
      </c>
      <c r="H22" s="5" t="n">
        <v>6</v>
      </c>
    </row>
    <row r="23" spans="1:9">
      <c r="A23" s="4" t="s">
        <v>93</v>
      </c>
      <c r="B23" s="5" t="n">
        <v>592</v>
      </c>
      <c r="E23" s="5" t="n">
        <v>592</v>
      </c>
    </row>
    <row r="24" spans="1:9">
      <c r="A24" s="4" t="s">
        <v>75</v>
      </c>
      <c r="B24" s="5" t="n">
        <v>-4438</v>
      </c>
      <c r="F24" s="5" t="n">
        <v>-4438</v>
      </c>
    </row>
    <row r="25" spans="1:9">
      <c r="A25" s="4" t="s">
        <v>96</v>
      </c>
      <c r="B25" s="5" t="n">
        <v>13865</v>
      </c>
      <c r="C25" s="6" t="n">
        <v>11</v>
      </c>
      <c r="E25" s="5" t="n">
        <v>297674</v>
      </c>
      <c r="F25" s="5" t="n">
        <v>-284521</v>
      </c>
    </row>
    <row r="26" spans="1:9">
      <c r="A26" s="4" t="s">
        <v>97</v>
      </c>
      <c r="C26" s="5" t="n">
        <v>10828</v>
      </c>
      <c r="D26" s="5" t="n">
        <v>701</v>
      </c>
    </row>
    <row r="27" spans="1:9">
      <c r="A27" s="4" t="s">
        <v>99</v>
      </c>
      <c r="B27" s="5" t="n">
        <v>7335</v>
      </c>
      <c r="C27" s="6" t="n">
        <v>11</v>
      </c>
      <c r="E27" s="5" t="n">
        <v>298627</v>
      </c>
      <c r="F27" s="5" t="n">
        <v>-292004</v>
      </c>
    </row>
    <row r="28" spans="1:9">
      <c r="A28" s="4" t="s">
        <v>100</v>
      </c>
      <c r="C28" s="5" t="n">
        <v>10847</v>
      </c>
      <c r="D28" s="5" t="n">
        <v>701</v>
      </c>
    </row>
    <row r="29" spans="1:9">
      <c r="A29" s="3" t="s">
        <v>90</v>
      </c>
    </row>
    <row r="30" spans="1:9">
      <c r="A30" s="4" t="s">
        <v>91</v>
      </c>
      <c r="B30" s="5" t="n">
        <v>14026</v>
      </c>
      <c r="C30" s="6" t="n">
        <v>3</v>
      </c>
      <c r="E30" s="5" t="n">
        <v>14023</v>
      </c>
    </row>
    <row r="31" spans="1:9">
      <c r="A31" s="4" t="s">
        <v>92</v>
      </c>
      <c r="C31" s="5" t="n">
        <v>3200</v>
      </c>
    </row>
    <row r="32" spans="1:9">
      <c r="A32" s="4" t="s">
        <v>101</v>
      </c>
      <c r="B32" s="5" t="n">
        <v>12</v>
      </c>
      <c r="E32" s="5" t="n">
        <v>12</v>
      </c>
    </row>
    <row r="33" spans="1:9">
      <c r="A33" s="4" t="s">
        <v>102</v>
      </c>
      <c r="C33" s="5" t="n">
        <v>3</v>
      </c>
    </row>
    <row r="34" spans="1:9">
      <c r="A34" s="4" t="s">
        <v>93</v>
      </c>
      <c r="B34" s="5" t="n">
        <v>429</v>
      </c>
      <c r="E34" s="5" t="n">
        <v>429</v>
      </c>
    </row>
    <row r="35" spans="1:9">
      <c r="A35" s="4" t="s">
        <v>75</v>
      </c>
      <c r="B35" s="5" t="n">
        <v>-15567</v>
      </c>
      <c r="F35" s="5" t="n">
        <v>-15567</v>
      </c>
    </row>
    <row r="36" spans="1:9">
      <c r="A36" s="4" t="s">
        <v>103</v>
      </c>
      <c r="B36" s="5" t="n">
        <v>6235</v>
      </c>
      <c r="C36" s="6" t="n">
        <v>14</v>
      </c>
      <c r="E36" s="5" t="n">
        <v>313091</v>
      </c>
      <c r="F36" s="5" t="n">
        <v>-307571</v>
      </c>
    </row>
    <row r="37" spans="1:9">
      <c r="A37" s="4" t="s">
        <v>104</v>
      </c>
      <c r="C37" s="5" t="n">
        <v>14050</v>
      </c>
      <c r="D37" s="5" t="n">
        <v>701</v>
      </c>
    </row>
    <row r="38" spans="1:9">
      <c r="A38" s="4" t="s">
        <v>99</v>
      </c>
      <c r="B38" s="5" t="n">
        <v>7335</v>
      </c>
      <c r="C38" s="6" t="n">
        <v>11</v>
      </c>
      <c r="E38" s="5" t="n">
        <v>298627</v>
      </c>
      <c r="F38" s="5" t="n">
        <v>-292004</v>
      </c>
    </row>
    <row r="39" spans="1:9">
      <c r="A39" s="4" t="s">
        <v>100</v>
      </c>
      <c r="C39" s="5" t="n">
        <v>10847</v>
      </c>
      <c r="D39" s="5" t="n">
        <v>701</v>
      </c>
    </row>
    <row r="40" spans="1:9">
      <c r="A40" s="3" t="s">
        <v>90</v>
      </c>
    </row>
    <row r="41" spans="1:9">
      <c r="A41" s="4" t="s">
        <v>75</v>
      </c>
      <c r="B41" s="5" t="n">
        <v>-22062</v>
      </c>
    </row>
    <row r="42" spans="1:9">
      <c r="A42" s="4" t="s">
        <v>105</v>
      </c>
      <c r="B42" s="5" t="n">
        <v>38438</v>
      </c>
      <c r="C42" s="6" t="n">
        <v>26</v>
      </c>
      <c r="E42" s="5" t="n">
        <v>351777</v>
      </c>
      <c r="F42" s="5" t="n">
        <v>-314066</v>
      </c>
    </row>
    <row r="43" spans="1:9">
      <c r="A43" s="4" t="s">
        <v>106</v>
      </c>
      <c r="C43" s="5" t="n">
        <v>26150</v>
      </c>
      <c r="D43" s="5" t="n">
        <v>701</v>
      </c>
    </row>
    <row r="44" spans="1:9">
      <c r="A44" s="4" t="s">
        <v>103</v>
      </c>
      <c r="B44" s="5" t="n">
        <v>6235</v>
      </c>
      <c r="C44" s="6" t="n">
        <v>14</v>
      </c>
      <c r="E44" s="5" t="n">
        <v>313091</v>
      </c>
      <c r="F44" s="5" t="n">
        <v>-307571</v>
      </c>
    </row>
    <row r="45" spans="1:9">
      <c r="A45" s="4" t="s">
        <v>104</v>
      </c>
      <c r="C45" s="5" t="n">
        <v>14050</v>
      </c>
      <c r="D45" s="5" t="n">
        <v>701</v>
      </c>
    </row>
    <row r="46" spans="1:9">
      <c r="A46" s="3" t="s">
        <v>90</v>
      </c>
    </row>
    <row r="47" spans="1:9">
      <c r="A47" s="4" t="s">
        <v>91</v>
      </c>
      <c r="B47" s="5" t="n">
        <v>38167</v>
      </c>
      <c r="C47" s="6" t="n">
        <v>12</v>
      </c>
      <c r="E47" s="5" t="n">
        <v>38155</v>
      </c>
      <c r="G47" s="6" t="n">
        <v>48</v>
      </c>
      <c r="I47" s="6" t="n">
        <v>48</v>
      </c>
    </row>
    <row r="48" spans="1:9">
      <c r="A48" s="4" t="s">
        <v>92</v>
      </c>
      <c r="C48" s="5" t="n">
        <v>12074</v>
      </c>
      <c r="H48" s="5" t="n">
        <v>24</v>
      </c>
    </row>
    <row r="49" spans="1:9">
      <c r="A49" s="4" t="s">
        <v>101</v>
      </c>
      <c r="B49" s="5" t="n">
        <v>9</v>
      </c>
      <c r="E49" s="5" t="n">
        <v>9</v>
      </c>
    </row>
    <row r="50" spans="1:9">
      <c r="A50" s="4" t="s">
        <v>102</v>
      </c>
      <c r="C50" s="5" t="n">
        <v>2</v>
      </c>
    </row>
    <row r="51" spans="1:9">
      <c r="A51" s="4" t="s">
        <v>93</v>
      </c>
      <c r="B51" s="5" t="n">
        <v>474</v>
      </c>
      <c r="E51" s="5" t="n">
        <v>474</v>
      </c>
    </row>
    <row r="52" spans="1:9">
      <c r="A52" s="4" t="s">
        <v>75</v>
      </c>
      <c r="B52" s="5" t="n">
        <v>-6495</v>
      </c>
      <c r="F52" s="5" t="n">
        <v>-6495</v>
      </c>
    </row>
    <row r="53" spans="1:9">
      <c r="A53" s="4" t="s">
        <v>105</v>
      </c>
      <c r="B53" s="6" t="n">
        <v>38438</v>
      </c>
      <c r="C53" s="6" t="n">
        <v>26</v>
      </c>
      <c r="E53" s="6" t="n">
        <v>351777</v>
      </c>
      <c r="F53" s="6" t="n">
        <v>-314066</v>
      </c>
    </row>
    <row r="54" spans="1:9">
      <c r="A54" s="4" t="s">
        <v>106</v>
      </c>
      <c r="C54" s="5" t="n">
        <v>26150</v>
      </c>
      <c r="D54" s="5" t="n">
        <v>7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7</v>
      </c>
      <c r="B1" s="2" t="s">
        <v>1</v>
      </c>
    </row>
    <row r="2" spans="1:3">
      <c r="B2" s="2" t="s">
        <v>2</v>
      </c>
      <c r="C2" s="2" t="s">
        <v>65</v>
      </c>
    </row>
    <row r="3" spans="1:3">
      <c r="A3" s="3" t="s">
        <v>108</v>
      </c>
    </row>
    <row r="4" spans="1:3">
      <c r="A4" s="4" t="s">
        <v>75</v>
      </c>
      <c r="B4" s="6" t="n">
        <v>-22062</v>
      </c>
      <c r="C4" s="6" t="n">
        <v>-20328</v>
      </c>
    </row>
    <row r="5" spans="1:3">
      <c r="A5" s="3" t="s">
        <v>109</v>
      </c>
    </row>
    <row r="6" spans="1:3">
      <c r="A6" s="4" t="s">
        <v>110</v>
      </c>
      <c r="B6" s="5" t="n">
        <v>550</v>
      </c>
      <c r="C6" s="5" t="n">
        <v>543</v>
      </c>
    </row>
    <row r="7" spans="1:3">
      <c r="A7" s="4" t="s">
        <v>111</v>
      </c>
      <c r="B7" s="5" t="n">
        <v>902</v>
      </c>
      <c r="C7" s="5" t="n">
        <v>1236</v>
      </c>
    </row>
    <row r="8" spans="1:3">
      <c r="A8" s="4" t="s">
        <v>112</v>
      </c>
      <c r="B8" s="5" t="n">
        <v>0</v>
      </c>
      <c r="C8" s="5" t="n">
        <v>2115</v>
      </c>
    </row>
    <row r="9" spans="1:3">
      <c r="A9" s="4" t="s">
        <v>113</v>
      </c>
      <c r="B9" s="5" t="n">
        <v>1917</v>
      </c>
      <c r="C9" s="5" t="n">
        <v>-2315</v>
      </c>
    </row>
    <row r="10" spans="1:3">
      <c r="A10" s="4" t="s">
        <v>114</v>
      </c>
      <c r="B10" s="5" t="n">
        <v>-19</v>
      </c>
      <c r="C10" s="5" t="n">
        <v>-50</v>
      </c>
    </row>
    <row r="11" spans="1:3">
      <c r="A11" s="4" t="s">
        <v>115</v>
      </c>
      <c r="B11" s="5" t="n">
        <v>0</v>
      </c>
      <c r="C11" s="5" t="n">
        <v>355</v>
      </c>
    </row>
    <row r="12" spans="1:3">
      <c r="A12" s="4" t="s">
        <v>116</v>
      </c>
      <c r="B12" s="5" t="n">
        <v>41</v>
      </c>
      <c r="C12" s="5" t="n">
        <v>291</v>
      </c>
    </row>
    <row r="13" spans="1:3">
      <c r="A13" s="4" t="s">
        <v>117</v>
      </c>
      <c r="B13" s="5" t="n">
        <v>729</v>
      </c>
      <c r="C13" s="5" t="n">
        <v>-5222</v>
      </c>
    </row>
    <row r="14" spans="1:3">
      <c r="A14" s="4" t="s">
        <v>118</v>
      </c>
      <c r="B14" s="5" t="n">
        <v>-17942</v>
      </c>
      <c r="C14" s="5" t="n">
        <v>-23375</v>
      </c>
    </row>
    <row r="15" spans="1:3">
      <c r="A15" s="3" t="s">
        <v>119</v>
      </c>
    </row>
    <row r="16" spans="1:3">
      <c r="A16" s="4" t="s">
        <v>120</v>
      </c>
      <c r="B16" s="5" t="n">
        <v>-654</v>
      </c>
      <c r="C16" s="5" t="n">
        <v>-174</v>
      </c>
    </row>
    <row r="17" spans="1:3">
      <c r="A17" s="4" t="s">
        <v>121</v>
      </c>
      <c r="B17" s="5" t="n">
        <v>19</v>
      </c>
      <c r="C17" s="5" t="n">
        <v>72</v>
      </c>
    </row>
    <row r="18" spans="1:3">
      <c r="A18" s="4" t="s">
        <v>122</v>
      </c>
      <c r="B18" s="5" t="n">
        <v>-635</v>
      </c>
      <c r="C18" s="5" t="n">
        <v>-102</v>
      </c>
    </row>
    <row r="19" spans="1:3">
      <c r="A19" s="3" t="s">
        <v>123</v>
      </c>
    </row>
    <row r="20" spans="1:3">
      <c r="A20" s="4" t="s">
        <v>124</v>
      </c>
      <c r="B20" s="5" t="n">
        <v>0</v>
      </c>
      <c r="C20" s="5" t="n">
        <v>2920</v>
      </c>
    </row>
    <row r="21" spans="1:3">
      <c r="A21" s="4" t="s">
        <v>125</v>
      </c>
      <c r="B21" s="5" t="n">
        <v>52194</v>
      </c>
      <c r="C21" s="5" t="n">
        <v>52538</v>
      </c>
    </row>
    <row r="22" spans="1:3">
      <c r="A22" s="4" t="s">
        <v>126</v>
      </c>
      <c r="B22" s="5" t="n">
        <v>0</v>
      </c>
      <c r="C22" s="5" t="n">
        <v>-127</v>
      </c>
    </row>
    <row r="23" spans="1:3">
      <c r="A23" s="4" t="s">
        <v>127</v>
      </c>
      <c r="B23" s="5" t="n">
        <v>0</v>
      </c>
      <c r="C23" s="5" t="n">
        <v>592</v>
      </c>
    </row>
    <row r="24" spans="1:3">
      <c r="A24" s="4" t="s">
        <v>128</v>
      </c>
      <c r="B24" s="5" t="n">
        <v>-1377</v>
      </c>
      <c r="C24" s="5" t="n">
        <v>-535</v>
      </c>
    </row>
    <row r="25" spans="1:3">
      <c r="A25" s="4" t="s">
        <v>129</v>
      </c>
      <c r="B25" s="5" t="n">
        <v>21</v>
      </c>
      <c r="C25" s="5" t="n">
        <v>0</v>
      </c>
    </row>
    <row r="26" spans="1:3">
      <c r="A26" s="4" t="s">
        <v>130</v>
      </c>
      <c r="B26" s="5" t="n">
        <v>48</v>
      </c>
      <c r="C26" s="5" t="n">
        <v>31</v>
      </c>
    </row>
    <row r="27" spans="1:3">
      <c r="A27" s="4" t="s">
        <v>131</v>
      </c>
      <c r="B27" s="5" t="n">
        <v>50886</v>
      </c>
      <c r="C27" s="5" t="n">
        <v>55419</v>
      </c>
    </row>
    <row r="28" spans="1:3">
      <c r="A28" s="4" t="s">
        <v>132</v>
      </c>
      <c r="B28" s="5" t="n">
        <v>32309</v>
      </c>
      <c r="C28" s="5" t="n">
        <v>31942</v>
      </c>
    </row>
    <row r="29" spans="1:3">
      <c r="A29" s="4" t="s">
        <v>133</v>
      </c>
      <c r="B29" s="5" t="n">
        <v>26677</v>
      </c>
      <c r="C29" s="5" t="n">
        <v>12589</v>
      </c>
    </row>
    <row r="30" spans="1:3">
      <c r="A30" s="4" t="s">
        <v>134</v>
      </c>
      <c r="B30" s="5" t="n">
        <v>58986</v>
      </c>
      <c r="C30" s="5" t="n">
        <v>44531</v>
      </c>
    </row>
    <row r="31" spans="1:3">
      <c r="A31" s="3" t="s">
        <v>135</v>
      </c>
    </row>
    <row r="32" spans="1:3">
      <c r="A32" s="4" t="s">
        <v>136</v>
      </c>
      <c r="B32" s="5" t="n">
        <v>577</v>
      </c>
      <c r="C32" s="5" t="n">
        <v>508</v>
      </c>
    </row>
    <row r="33" spans="1:3">
      <c r="A33" s="4" t="s">
        <v>137</v>
      </c>
      <c r="B33" s="5" t="n">
        <v>127</v>
      </c>
      <c r="C33" s="5" t="n">
        <v>0</v>
      </c>
    </row>
    <row r="34" spans="1:3">
      <c r="A34" s="4" t="s">
        <v>138</v>
      </c>
      <c r="B34" s="6" t="n">
        <v>0</v>
      </c>
      <c r="C34" s="6" t="n">
        <v>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2</v>
      </c>
    </row>
    <row r="3" spans="1:2">
      <c r="A3" s="3" t="s">
        <v>148</v>
      </c>
    </row>
    <row r="4" spans="1:2">
      <c r="A4" s="4" t="s">
        <v>46</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8:48:46Z</dcterms:created>
  <dcterms:modified xmlns:dcterms="http://purl.org/dc/terms/" xmlns:xsi="http://www.w3.org/2001/XMLSchema-instance" xsi:type="dcterms:W3CDTF">2019-07-25T08:48:46Z</dcterms:modified>
</cp:coreProperties>
</file>